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rganization, Consolidation and" sheetId="17" state="visible" r:id="rId17"/>
    <sheet xmlns:r="http://schemas.openxmlformats.org/officeDocument/2006/relationships" name="Income Taxes (Tables)" sheetId="18" state="visible" r:id="rId18"/>
    <sheet xmlns:r="http://schemas.openxmlformats.org/officeDocument/2006/relationships" name="Accumulated Other Comprehensive" sheetId="19" state="visible" r:id="rId19"/>
    <sheet xmlns:r="http://schemas.openxmlformats.org/officeDocument/2006/relationships" name="Segment Information (Tables)" sheetId="20" state="visible" r:id="rId20"/>
    <sheet xmlns:r="http://schemas.openxmlformats.org/officeDocument/2006/relationships" name="Revenue from Contracts with C_2" sheetId="21" state="visible" r:id="rId21"/>
    <sheet xmlns:r="http://schemas.openxmlformats.org/officeDocument/2006/relationships" name="Earnings Per Share (Tables)" sheetId="22" state="visible" r:id="rId22"/>
    <sheet xmlns:r="http://schemas.openxmlformats.org/officeDocument/2006/relationships" name="Employee Benefit Plans (Tables)"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Regulatory Matters (Details)" sheetId="26" state="visible" r:id="rId26"/>
    <sheet xmlns:r="http://schemas.openxmlformats.org/officeDocument/2006/relationships" name="Income Taxes (Details)" sheetId="27" state="visible" r:id="rId27"/>
    <sheet xmlns:r="http://schemas.openxmlformats.org/officeDocument/2006/relationships" name="Income Taxes Effective Tax Rate" sheetId="28" state="visible" r:id="rId28"/>
    <sheet xmlns:r="http://schemas.openxmlformats.org/officeDocument/2006/relationships" name="Comprehensive Income (Loss) (De" sheetId="29" state="visible" r:id="rId29"/>
    <sheet xmlns:r="http://schemas.openxmlformats.org/officeDocument/2006/relationships" name="Classification within AOCL on t" sheetId="30" state="visible" r:id="rId30"/>
    <sheet xmlns:r="http://schemas.openxmlformats.org/officeDocument/2006/relationships" name="Changes in AOCI by Component (D" sheetId="31" state="visible" r:id="rId31"/>
    <sheet xmlns:r="http://schemas.openxmlformats.org/officeDocument/2006/relationships" name="Financing Activities (Details)"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Earnings Per Share (Details)" sheetId="35" state="visible" r:id="rId35"/>
    <sheet xmlns:r="http://schemas.openxmlformats.org/officeDocument/2006/relationships" name="Employee Benefit Plans Net Peri" sheetId="36" state="visible" r:id="rId36"/>
    <sheet xmlns:r="http://schemas.openxmlformats.org/officeDocument/2006/relationships" name="Commitments and Contingencies E" sheetId="37" state="visible" r:id="rId37"/>
    <sheet xmlns:r="http://schemas.openxmlformats.org/officeDocument/2006/relationships" name="Commitments and Contingencies 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16" customWidth="1" min="2" max="2"/>
    <col width="24" customWidth="1" min="3" max="3"/>
    <col width="14" customWidth="1" min="4" max="4"/>
  </cols>
  <sheetData>
    <row r="1">
      <c r="A1" s="1" t="inlineStr">
        <is>
          <t>Document and Entity Information Document - shares</t>
        </is>
      </c>
      <c r="B1" s="2" t="inlineStr">
        <is>
          <t>3 Months Ended</t>
        </is>
      </c>
      <c r="C1" s="2" t="inlineStr">
        <is>
          <t>9 Months Ended</t>
        </is>
      </c>
    </row>
    <row r="2">
      <c r="B2" s="2" t="inlineStr">
        <is>
          <t>Sep. 30, 2020</t>
        </is>
      </c>
      <c r="C2" s="2" t="inlineStr">
        <is>
          <t>Sep. 30, 2020</t>
        </is>
      </c>
      <c r="D2" s="2" t="inlineStr">
        <is>
          <t>Oct. 16,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B6" s="4" t="inlineStr">
        <is>
          <t>Sep. 30,
		2020</t>
        </is>
      </c>
    </row>
    <row r="7">
      <c r="A7" s="4" t="inlineStr">
        <is>
          <t>Document Transition Report</t>
        </is>
      </c>
      <c r="C7" s="4" t="inlineStr">
        <is>
          <t>false</t>
        </is>
      </c>
    </row>
    <row r="8">
      <c r="A8" s="4" t="inlineStr">
        <is>
          <t>Entity File Number</t>
        </is>
      </c>
      <c r="C8" s="4" t="inlineStr">
        <is>
          <t>1-10499</t>
        </is>
      </c>
    </row>
    <row r="9">
      <c r="A9" s="4" t="inlineStr">
        <is>
          <t>Entity Registrant Name</t>
        </is>
      </c>
      <c r="C9" s="4" t="inlineStr">
        <is>
          <t>NORTHWESTERN CORP</t>
        </is>
      </c>
    </row>
    <row r="10">
      <c r="A10" s="4" t="inlineStr">
        <is>
          <t>Entity Central Index Key</t>
        </is>
      </c>
      <c r="C10" s="4" t="inlineStr">
        <is>
          <t>0000073088</t>
        </is>
      </c>
    </row>
    <row r="11">
      <c r="A11" s="4" t="inlineStr">
        <is>
          <t>Current Fiscal Year End Date</t>
        </is>
      </c>
      <c r="C11" s="4" t="inlineStr">
        <is>
          <t>--12-31</t>
        </is>
      </c>
    </row>
    <row r="12">
      <c r="A12" s="4" t="inlineStr">
        <is>
          <t>Document Fiscal Year Focus</t>
        </is>
      </c>
      <c r="C12" s="4" t="inlineStr">
        <is>
          <t>2020</t>
        </is>
      </c>
    </row>
    <row r="13">
      <c r="A13" s="4" t="inlineStr">
        <is>
          <t>Document Fiscal Period Focus</t>
        </is>
      </c>
      <c r="C13" s="4" t="inlineStr">
        <is>
          <t>Q3</t>
        </is>
      </c>
    </row>
    <row r="14">
      <c r="A14" s="4" t="inlineStr">
        <is>
          <t>Amendment Flag</t>
        </is>
      </c>
      <c r="C14" s="4" t="inlineStr">
        <is>
          <t>false</t>
        </is>
      </c>
    </row>
    <row r="15">
      <c r="A15" s="4" t="inlineStr">
        <is>
          <t>Entity Incorporation, State or Country Code</t>
        </is>
      </c>
      <c r="C15" s="4" t="inlineStr">
        <is>
          <t>DE</t>
        </is>
      </c>
    </row>
    <row r="16">
      <c r="A16" s="4" t="inlineStr">
        <is>
          <t>Entity Tax Identification Number</t>
        </is>
      </c>
      <c r="C16" s="4" t="inlineStr">
        <is>
          <t>46-0172280</t>
        </is>
      </c>
    </row>
    <row r="17">
      <c r="A17" s="4" t="inlineStr">
        <is>
          <t>Entity Address, Address Line One</t>
        </is>
      </c>
      <c r="C17" s="4" t="inlineStr">
        <is>
          <t>3010 W. 69th Street</t>
        </is>
      </c>
    </row>
    <row r="18">
      <c r="A18" s="4" t="inlineStr">
        <is>
          <t>Entity Address, City or Town</t>
        </is>
      </c>
      <c r="C18" s="4" t="inlineStr">
        <is>
          <t>Sioux Falls</t>
        </is>
      </c>
    </row>
    <row r="19">
      <c r="A19" s="4" t="inlineStr">
        <is>
          <t>Entity Address, State or Province</t>
        </is>
      </c>
      <c r="C19" s="4" t="inlineStr">
        <is>
          <t>SD</t>
        </is>
      </c>
    </row>
    <row r="20">
      <c r="A20" s="4" t="inlineStr">
        <is>
          <t>Entity Address, Postal Zip Code</t>
        </is>
      </c>
      <c r="C20" s="4" t="inlineStr">
        <is>
          <t>57108</t>
        </is>
      </c>
    </row>
    <row r="21">
      <c r="A21" s="4" t="inlineStr">
        <is>
          <t>City Area Code</t>
        </is>
      </c>
      <c r="C21" s="4" t="inlineStr">
        <is>
          <t>605</t>
        </is>
      </c>
    </row>
    <row r="22">
      <c r="A22" s="4" t="inlineStr">
        <is>
          <t>Local Phone Number</t>
        </is>
      </c>
      <c r="C22" s="4" t="inlineStr">
        <is>
          <t>978-2900</t>
        </is>
      </c>
    </row>
    <row r="23">
      <c r="A23" s="4" t="inlineStr">
        <is>
          <t>Title of 12(b) Security</t>
        </is>
      </c>
      <c r="C23" s="4" t="inlineStr">
        <is>
          <t>Common stock</t>
        </is>
      </c>
    </row>
    <row r="24">
      <c r="A24" s="4" t="inlineStr">
        <is>
          <t>Trading Symbol</t>
        </is>
      </c>
      <c r="C24" s="4" t="inlineStr">
        <is>
          <t>NWE</t>
        </is>
      </c>
    </row>
    <row r="25">
      <c r="A25" s="4" t="inlineStr">
        <is>
          <t>Security Exchange Name</t>
        </is>
      </c>
      <c r="C25" s="4" t="inlineStr">
        <is>
          <t>NASDAQ</t>
        </is>
      </c>
    </row>
    <row r="26">
      <c r="A26" s="4" t="inlineStr">
        <is>
          <t>Entity Current Reporting Status</t>
        </is>
      </c>
      <c r="C26" s="4" t="inlineStr">
        <is>
          <t>Yes</t>
        </is>
      </c>
    </row>
    <row r="27">
      <c r="A27" s="4" t="inlineStr">
        <is>
          <t>Entity Interactive Data Current</t>
        </is>
      </c>
      <c r="C27" s="4" t="inlineStr">
        <is>
          <t>Yes</t>
        </is>
      </c>
    </row>
    <row r="28">
      <c r="A28" s="4" t="inlineStr">
        <is>
          <t>Entity Filer Category</t>
        </is>
      </c>
      <c r="C28" s="4" t="inlineStr">
        <is>
          <t>Large Accelerated Filer</t>
        </is>
      </c>
    </row>
    <row r="29">
      <c r="A29" s="4" t="inlineStr">
        <is>
          <t>Entity Small Business</t>
        </is>
      </c>
      <c r="C29" s="4" t="inlineStr">
        <is>
          <t>false</t>
        </is>
      </c>
    </row>
    <row r="30">
      <c r="A30" s="4" t="inlineStr">
        <is>
          <t>Entity Emerging Growth Company</t>
        </is>
      </c>
      <c r="C30" s="4" t="inlineStr">
        <is>
          <t>false</t>
        </is>
      </c>
    </row>
    <row r="31">
      <c r="A31" s="4" t="inlineStr">
        <is>
          <t>Entity Shell Company</t>
        </is>
      </c>
      <c r="C31" s="4" t="inlineStr">
        <is>
          <t>false</t>
        </is>
      </c>
    </row>
    <row r="32">
      <c r="A32" s="4" t="inlineStr">
        <is>
          <t>Entity Common Stock, Shares Outstanding</t>
        </is>
      </c>
      <c r="D32" s="5" t="n">
        <v>50581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9 Months Ended</t>
        </is>
      </c>
    </row>
    <row r="2">
      <c r="B2" s="2" t="inlineStr">
        <is>
          <t>Sep. 30, 2020</t>
        </is>
      </c>
    </row>
    <row r="3">
      <c r="A3" s="3" t="inlineStr">
        <is>
          <t>Statement of Comprehensive Income [Abstract]</t>
        </is>
      </c>
    </row>
    <row r="4">
      <c r="A4" s="4" t="inlineStr">
        <is>
          <t>Comprehensive Income (Loss) Note [Text Block]</t>
        </is>
      </c>
      <c r="B4" s="4" t="inlineStr">
        <is>
          <t>Comprehensive Income (Loss) The following tables display the components of Other Comprehensive Income (Loss), after-tax, and the related tax effects (in thousands): Three Months Ended September 30, 2020 September 30, 2019 Before-Tax Amount Tax Expense Net-of-Tax Amount Before-Tax Amount Tax Expense Net-of-Tax Amount Foreign currency translation adjustment $ (3) $ — $ (3) $ 42 $ — $ 42 Reclassification of net income (loss) on derivative instruments 153 (40) 113 154 (40) 114 Other comprehensive income (loss) $ 150 $ (40) $ 110 $ 196 $ (40) $ 156 Nine Months Ended September 30, 2020 September 30, 2019 Before-Tax Amount Tax Expense Net-of-Tax Amount Before-Tax Amount Tax Expense Net-of-Tax Amount Foreign currency translation adjustment $ 90 $ — $ 90 $ 18 $ — $ 18 Reclassification of net income (loss) on derivative instruments 459 (120) 339 460 (121) 339 Other comprehensive income (loss) $ 549 $ (120) $ 429 $ 478 $ (121) $ 357 Balances by classification included within accumulated other comprehensive loss (AOCL) on the Condensed Consolidated Balance Sheets are as follows, net of tax (in thousands): September 30, 2020 December 31, 2019 Foreign currency translation $ 1,503 $ 1,413 Derivative instruments designated as cash flow hedges (10,842) (11,181) Postretirement medical plans 120 120 Accumulated other comprehensive loss $ (9,219) $ (9,648) The following tables display the changes in AOCL by component, net of tax (in thousands): Three Months Ended September 30, 2020 Affected Line Item in the Condensed Consolidated Statements of Income Interest Rate Derivative Instruments Designated as Cash Flow Hedges Pension and Postretirement Medical Plans Foreign Currency Translation Total Beginning balance $ (10,955) $ 120 $ 1,506 $ (9,329) Other comprehensive income before reclassifications — — (3) (3) Amounts reclassified from AOCL Interest Expense 113 — — 113 Net current-period other comprehensive income (loss) 113 — (3) 110 Ending balance $ (10,842) $ 120 $ 1,503 $ (9,219) Three Months Ended September 30, 2019 Affected Line Item in the Condensed Consolidated Statements of Income Interest Rate Derivative Instruments Designated as Cash Flow Hedges Pension and Postretirement Medical Plans Foreign Currency Translation Total Beginning balance $ (11,408) $ 251 $ 1,424 $ (9,733) Other comprehensive income before reclassifications 42 42 Amounts reclassified from AOCL Interest Expense 114 114 Net current-period other comprehensive income 114 — 42 156 Ending balance $ (11,294) $ 251 $ 1,466 $ (9,577) Nine Months Ended September 30, 2020 Affected Line Item in the Condensed Consolidated Statements of Income Interest Rate Derivative Instruments Designated as Cash Flow Hedges Pension and Postretirement Medical Plans Foreign Currency Translation Total Beginning balance $ (11,181) $ 120 $ 1,413 $ (9,648) Other comprehensive income before reclassifications — — 90 90 Amounts reclassified from AOCL Interest Expense 339 — — 339 Net current-period other comprehensive income 339 — 90 429 Ending balance $ (10,842) $ 120 $ 1,503 $ (9,219) Nine Months Ended September 30, 2019 Affected Line Item in the Condensed Consolidated Statements of Income Interest Rate Derivative Instruments Designated as Cash Flow Hedges Pension and Postretirement Medical Plans Foreign Currency Translation Total Beginning balance $ (11,633) $ 251 $ 1,448 $ (9,934) Other comprehensive income before reclassifications — — 18 18 Amounts reclassified from AOCL Interest Expense 339 — — 339 Net current-period other comprehensive income 339 — 18 357 Ending balance $ (11,294) $ 251 $ 1,466 $ (9,5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9 Months Ended</t>
        </is>
      </c>
    </row>
    <row r="2">
      <c r="B2" s="2" t="inlineStr">
        <is>
          <t>Sep. 30, 2020</t>
        </is>
      </c>
    </row>
    <row r="3">
      <c r="A3" s="3" t="inlineStr">
        <is>
          <t>Debt Disclosure [Abstract]</t>
        </is>
      </c>
    </row>
    <row r="4">
      <c r="A4" s="4" t="inlineStr">
        <is>
          <t>Debt Disclosure</t>
        </is>
      </c>
      <c r="B4" s="4" t="inlineStr">
        <is>
          <t>Financing Activities In April 2020, we entered into a $100 million Term Loan Agreement (Term Loan) and borrowed the full amount. The Term Loan bears interest at variable rates tied to the Eurodollar rate plus a credit spread of 1.50%. Proceeds were used to repay a portion of our outstanding revolving credit facility borrowings and for general corporate purposes. All principal and unpaid interest under the Term Loan is due and payable on April 2, 2021. The Term Loan provides for prepayment of the principal and interest; however, amounts prepaid may not be reborrowed. The Term Loan requires us to maintain a consolidated indebtedness to total capitalization ratio of 65 percent or less. It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Term Loan; however a default on the Term Loan would not trigger a default on the South Dakota or Montana First Mortgage Bonds. In May 2020, we issued $100 million principal amount of Montana First Mortgage Bonds and $50 million principal amount of South Dakota First Mortgage Bonds, each at a fixed interest rate of 3.21% maturing on May 15, 2030. These bonds were issued in a transaction exempt from the registration requirements of the Securities Act of 1933. Proceeds were used to repay a portion of our outstanding borrowings under our revolving credit facilities and for other general corporate purposes. The bonds are secured by our electric and natural gas assets in Montana and South Dakota. On September 2, 2020, we entered into a new $425 million Credit Agreement (Credit Facility) to replace our existing facility. The Credit Facility increases the capacity from that of the prior facility by $25 million to $425 million and extended the maturity date to September 2, 2023 (from December 12, 2021), with uncommitted features that allow us to request up to two one-year extensions to the maturity date and increase the size by an additional $75 million with the consent of the lenders. The facility does not amortize and is unsecured. Borrowings may be made at interest rates equal to the Eurodollar rate, plus a margin of 112.5 to 175.0 basis points, or a base rate, plus a margin of 12.5 to 75.0 basis points. A total of ten banks participate in the facility, with no one bank providing more than 13% of the total availability. The Credit Facility includes covenants that require us to meet certain financial tests, including a maximum debt to capitalization ratio not to exceed 65%.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the South Dakota or Montana First Mortgage Bo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Information [Line Items]</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September 30, 2020 Electric Gas Other Eliminations Total Operating revenues $ 244,155 $ 36,455 $ — $ — $ 280,610 Cost of sales 61,155 6,883 — — 68,038 Gross margin 183,000 29,572 — — 212,572 Operating, general and administrative 54,367 20,059 (1,104) — 73,322 Property and other taxes 35,532 9,772 2 — 45,306 Depreciation and depletion 36,670 7,619 — — 44,289 Operating income (loss) 56,431 (7,878) 1,102 — 49,655 Interest expense, net (21,286) (1,574) (817) — (23,677) Other income (expense), net 1,559 459 (1,233) — 785 Income tax benefit 1,197 607 899 — 2,703 Net income (loss) $ 37,901 $ (8,386) $ (49) $ — $ 29,466 Total assets $ 4,430,279 $ 1,634,606 $ 10,754 $ — $ 6,075,639 Capital expenditures $ 87,432 $ 19,073 $ — $ — $ 106,505 Three Months Ended September 30, 2019 Electric Gas Other Eliminations Total Operating revenues $ 241,237 $ 33,599 $ — $ — $ 274,836 Cost of sales 58,768 5,459 — — 64,227 Gross margin 182,469 28,140 — — 210,609 Operating, general and administrative 57,433 18,830 735 — 76,998 Property and other taxes 34,731 9,355 3 — 44,089 Depreciation and depletion 35,824 7,342 — — 43,166 Operating income (loss) 54,481 (7,387) (738) — 46,356 Interest expense, net (19,481) (1,588) (2,653) — (23,722) Other (expense) income, net (677) (344) 612 — (409) Income tax (expense) benefit (1,415) (232) 1,092 — (555) Net income (loss) $ 32,908 $ (9,551) $ (1,687) $ — $ 21,670 Total assets $ 4,632,077 $ 1,173,513 $ 4,590 $ — $ 5,810,180 Capital expenditures $ 70,063 $ 25,784 $ — $ — $ 95,847 Nine Months Ended September 30, 2020 Electric Gas Other Eliminations Total Operating revenues $ 706,718 $ 178,507 $ — $ — $ 885,225 Cost of sales 173,294 47,059 — — 220,353 Gross margin 533,424 131,448 — — 664,872 Operating, general and administrative 166,854 61,348 (4,160) — 224,042 Property and other taxes 107,079 29,700 7 — 136,786 Depreciation and depletion 110,692 23,644 — — 134,336 Operating income 148,799 16,756 4,153 — 169,708 Interest expense, net (63,585) (4,824) (3,889) — (72,298) Other income (expense) 3,131 863 (4,967) — (973) Income tax benefit (expense) 2,609 (467) 3,085 — 5,227 Net income (loss) $ 90,954 $ 12,328 $ (1,618) $ — $ 101,664 Total assets $ 4,430,279 $ 1,634,606 $ 10,754 $ — $ 6,075,639 Capital expenditures $ 230,524 $ 52,463 $ — $ — $ 282,987 Nine Months Ended September 30, 2019 Electric Gas Other Eliminations Total Operating revenues $ 733,933 $ 195,842 $ — $ — $ 929,775 Cost of sales 178,423 57,283 — — 235,706 Gross margin 555,510 138,559 — — 694,069 Operating, general and administrative 174,544 60,803 3,569 — 238,916 Property and other taxes 104,612 28,569 7 — 133,188 Depreciation and depletion 107,595 22,171 — — 129,766 Operating income (loss) 168,759 27,016 (3,576) — 192,199 Interest expense, net (58,301) (4,599) (8,123) — (71,023) Other (expense) income (1,458) (874) 3,196 — 864 Income tax (expense) benefit (4,937) 493 24,542 — 20,098 Net income $ 104,063 $ 22,036 $ 16,039 $ — $ 142,138 Total assets $ 4,632,077 $ 1,173,513 $ 4,590 $ — $ 5,810,180 Capital expenditures $ 186,155 $ 56,719 $ — $ — $ 242,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residential customers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 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 based sales are generally due 20-30 days after the billing date. Disaggregation of Revenue The following tables disaggregate our revenue by major source and customer class (in millions): Three Months Ended September 30, 2020 September 30, 2019 Electric Natural Gas Total Electric Natural Gas Total Montana $ 78.5 $ 9.9 $ 88.4 $ 68.4 $ 8.9 $ 77.3 South Dakota 18.9 1.7 20.6 16.0 1.7 17.7 Nebraska — 1.7 1.7 — 1.8 1.8 Residential 97.4 13.3 110.7 84.4 12.4 96.8 Montana 89.1 5.6 94.7 87.7 5.5 93.2 South Dakota 27.4 1.0 28.4 26.3 1.3 27.6 Nebraska — 0.7 0.7 — 0.9 0.9 Commercial 116.5 7.3 123.8 114.0 7.7 121.7 Industrial 9.2 0.1 9.3 10.6 0.1 10.7 Lighting, Governmental, Irrigation, and Interdepartmental 11.9 0.1 12.0 12.4 0.1 12.5 Total Customer Revenues 235.0 20.8 255.8 221.4 20.3 241.7 Other Tariff and Contract Based Revenues 14.9 8.3 23.2 15.3 7.7 23.0 Total Revenue from Contracts with Customers 249.9 29.1 279.0 236.7 28.0 264.7 Regulatory amortization (5.7) 7.4 1.7 4.5 5.6 10.1 Total Revenues $ 244.2 $ 36.5 $ 280.7 $ 241.2 $ 33.6 $ 274.8 Nine Months Ended September 30, 2020 September 30, 2019 Electric Natural Gas Total Electric Natural Gas Total Montana $ 237.7 $ 65.7 $ 303.4 $ 225.4 $ 73.3 $ 298.7 South Dakota 52.4 16.7 69.1 47.4 20.4 67.8 Nebraska — 12.9 12.9 — 15.7 15.7 Residential 290.1 95.3 385.4 272.8 109.4 382.2 Montana 252.5 33.0 285.5 257.3 38.0 295.3 South Dakota 77.1 11.2 88.3 71.2 14.1 85.3 Nebraska — 6.2 6.2 — 8.3 8.3 Commercial 329.6 50.4 380.0 328.5 60.4 388.9 Industrial 27.2 0.5 27.7 32.4 0.7 33.1 Lighting, Governmental, Irrigation, and Interdepartmental 26.4 0.7 27.1 25.2 0.6 25.8 Total Customer Revenues 673.3 146.9 820.2 658.9 171.1 830.0 Other Tariff and Contract Based Revenues 44.1 26.5 70.6 46.5 26.6 73.1 Total Revenue from Contracts with Customers 717.4 173.4 890.8 705.4 197.7 903.1 Regulatory amortization (10.7) 5.1 (5.6) 28.5 (1.9) 26.6 Total Revenues $ 706.7 $ 178.5 $ 885.2 $ 733.9 $ 195.8 $ 9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September 30, 2020 September 30, 2019 Basic computation 50,576,564 50,443,866 Dilutive effect of: Performance share awards (1) 97,529 335,371 Diluted computation 50,674,093 50,779,237 Nine Months Ended September 30, 2020 September 30, 2019 Basic computation 50,551,121 50,422,028 Dilutive effect of: Performance share awards (1) 105,395 334,002 Diluted computation 50,656,516 50,756,030 __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September 30, Three Months Ended September 30, 2020 2019 2020 2019 Components of Net Periodic Benefit Cost (Credit) Service cost $ 2,779 $ 2,409 $ 93 $ 82 Interest cost 5,710 6,622 123 152 Expected return on plan assets (6,541) (6,360) (246) (217) Amortization of prior service cost (credit) — 1,636 (471) (471) Recognized actuarial loss (gain) 1,257 — (15) (24) Plan settlements — 715 — — Net periodic benefit cost (credit) $ 3,205 $ 5,022 $ (516) $ (478) Pension Benefits Other Postretirement Benefits Nine Months Ended Nine Months Ended 2020 2019 2020 2019 Components of Net Periodic Benefit Cost (Credit) Service cost $ 8,337 $ 7,228 $ 278 $ 248 Interest cost 17,130 19,866 369 457 Expected return on plan assets (19,622) (19,082) (738) (652) Amortization of prior service cost (credit) — 4,908 (1,412) (1,412) Recognized actuarial loss (gain) 3,771 — (45) (72) Plan settlements — 715 — — Net periodic benefit cost (credit) $ 9,616 $ 13,635 $ (1,548) $ (1,431) We contributed $11.4 million to our pension plans during the nine months ended September 30, 2020. As discussed in Note 2 Regulatory Matters , we have not yet determined whether we will contribute incremental amounts to the Montana pension plan during the fourth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7.8 million to $30.5 million. As of September 30, 2020, we had a reserve of approximately $28.8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Manufactured Gas Plants - Approximately $22.6 million of our environmental reserve accrual is related to the following manufactured gas plants. South Dakota -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September 30, 2020, the reserve for remediation costs at this site is approximately $7.8 million, and we estimate that approximately $2.4 million of this amount will be incurred during the next five years. Nebraska - We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Montana -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The MDEQ approved the RIWP in March 2020 and we expect work at the Helena site to continue through 2020 and into 2021. MDEQ has indicated it expects to proceed in listing the Missoula site as a Montana superfund site. After researching historical ownership we have identified another potentially responsible party with whom we have entered into an agreement allocating third-party costs to be incurred in addressing the site. The other party is assuming the lead role at the site and has expressed its intent to pursue a voluntary remediation at the Missoula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investor activism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Congress has not passed any federal climate change legislation and we cannot predict the timing or form of any potential legislation. In 2019, the EPA finalized the Affordable Clean Energy Rule (ACE), which repealed the 2015 Clean Power Plan (CPP) in regulating GHG emissions from coal-fired plants. Various challenges to ACE are pending in the District of Columbia Circuit (D.C. Circuit). Oral arguments in the cases were heard before the D.C. Circuit on October 8, 2020. No decision has been issued in the cases. Generally, ACE provides more regulatory flexibility to individual states and likely will not reduce CO 2 emissions as much as the CPP. Under the ACE, states must establish unit-specific standards that reflect emissions achievable through heat rate improvements, which the EPA designated as the best system of emissions reduction, and if the state chooses, take into account the remaining useful life of the unit and other source specific factors. States generally have three years to submit the standards to the EPA and coal-fired plants will have two additional years to comply with the standards. We cannot predict whether or how ACE will be applied to our plants, including actions taken by the relevant state authorities. In addition, it is unclear how pending or future litigation relating to GHG matters will impact us. As GHG regulations are implemented, it could result in additional compliance costs impacting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Jointly Owned Plants - We have joint ownership in generation plants located in South Dakota, North Dakota, Iowa, and Montana that are or may become subject to the various regulations discussed above that have been issued or proposed. Regarding the ACE, as discussed above, we cannot predict the impact on us until state plans are adopted and any judicial reviews are completed. Clean Air Act Rules and Associated Emission Control Equipment Expenditures - The EPA has proposed or issued a number of rules under different provisions of the Clean Air Act (CAA) that could require the installation of emission control equipment at the generation plants in which we have joint ownership. Air emissions at our thermal generating plants are managed by the use of emissions and combustion controls and monitoring, and sulfur dioxide allowances. These measures are anticipated to be sufficient to permit the facilities to continue to meet current air emissions compliance requirements. Regional Haze Rules - In January 2017, the EPA published amendments to the requirements under the CAA for state plans for protection of visibility - regional haze rules. Among other things, these amendments revised the process and requirements for the state implementation plans and extended the due date for the next periodic comprehensive regional haze state implementation plan revisions from 2018 to 2021. By July 31, 2021, Montana must develop and submit to the EPA for approval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the EPA’s request to hold the case in abeyance while the EPA considers further administrative action to revisit the rule. The North Dakota Department of Environmental Quality (ND DEQ) is expected to decide on statewide reduction strategy later in 2020 which could impact the Coyote generating facility. Once the ND DEQ establishes a State Implementation Plan (SIP) for regional haze compliance, the SIP will be submitted for approval to the North Dakota Governor’s office and finally to EPA for approval. Following EPA’s approval, which is not expected to occur until the second half of 2021, the joint owners of the Coyote generating facility will assess the requirements, if any, and determine whether to move forward with the installation of additional emissions controls. Additional controls, if any, to meet new emission restrictions would have to be in place by the end of 2028 under the current schedule.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pursuant to a non-monetary, partial settlement with us, PNWS amended its original complaint to limit its claims for enforcement and/or damages to only four of the 21 power purchase agreements. As a result, the amount of damages sought by the plaintiff was reduced to approximately $8 million for the alleged breach of the four power purchase agreements. We participated in an unsuccessful mediation on January 24, 2019 and subsequent settlement efforts also have been unsuccessful. A jury trial was scheduled to begin on June 2, 2020, but the trial was postponed because of the court closure due to the COVID-19 pandemic and has not yet been rescheduled.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from “the head of the Black Eagle Falls to the foot of the Great Falls.” In particular, the dismissal pertained to the Black Eagle Dam, Rainbow Dam and reservoir, Cochrane Dam and reservoir, and Ryan Dam and reservoir. While the dismissal of these four facilities may be subject to appeal, that appeal would not likely occur until after judgment in the case. On February 12, 2019, the Federal District Court granted our motion to join the United States as a defendant to the litigation. As a result, on October 31, 2019, the State filed and served an Amended Complaint including the United States as a defendant and removing claims of ownership for the hydroelectric facilities on the Great Falls Reach, except for the Morony and the Black Eagle Developments. We and Talen filed answers to the Amended Complaint on December 13, 2019, and the United States answered on February 5, 2020. The Federal District Court held a scheduling conference on June 18, 2020 at which it approved a plan for discovery, and set deadlines in the case, including a trial date of September 27, 2021 on the issue of navigability. Damages were bifurcated by agreement and will be tried separately, should the Federal District Court find any segments navigable. The parties are engaged in discovery and the State has served its expert reports. We, along with the other Defendants, are scheduled to serve our expert reports in December. We dispute the State’s claims and intend to vigorously defend the lawsuit. This matter is still at its early stages, and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9 Months Ended</t>
        </is>
      </c>
    </row>
    <row r="2">
      <c r="B2" s="2" t="inlineStr">
        <is>
          <t>Sep. 30, 2020</t>
        </is>
      </c>
    </row>
    <row r="3">
      <c r="A3" s="3" t="inlineStr">
        <is>
          <t>Cash, Cash Equivalents, and Restricted Cash [Abstract]</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December 31, September 30, December 31, 2020 2019 2019 2018 Cash and cash equivalents $ 3,512 $ 5,145 $ 5,046 $ 7,860 Restricted cash 10,497 6,925 9,055 7,451 Total cash, cash equivalents, and restricted cash shown in the Condensed Consolidated Statements of Cash Flows $ 14,009 $ 12,070 $ 14,101 $ 15,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September 30, 2020 2019 Income Before Income Taxes $ 26,763 $ 22,225 Income tax calculated at federal statutory rate 5,621 21.0 % 4,667 21.0 % Permanent or flow-through adjustments: State income tax, net of federal provisions 46 0.2 65 0.3 Flow-through repairs deductions (4,213) (15.7) (2,606) (11.7) Production tax credits (2,205) (8.2) (1,414) (6.3) Amortization of excess deferred income tax (222) (0.8) (374) (1.7) Plant and depreciation of flow-through items 103 0.4 (263) (1.2) Prior year permanent return to accrual adjustments (1,728) (6.5) 559 2.5 Other, net (105) (0.5) (79) (0.4) (8,324) (31.1) (4,112) (18.5) Income tax (benefit) expense $ (2,703) (10.1) % $ 555 2.5 % Nine Months Ended September 30, 2020 2019 Income Before Income Taxes $ 96,437 $ 122,040 Income tax calculated at federal statutory rate 20,252 21.0 % 25,628 21.0 % Permanent or flow through adjustments: State income, net of federal provisions 73 0.1 1,230 1.0 Flow-through repairs deductions (14,859) (15.4) (12,694) (10.4) Production tax credits (7,553) (7.8) (7,252) (5.9) Share-based compensation (609) (0.6) 186 0.2 Amortization of excess deferred income tax (731) (0.8) (1,939) (1.6) Prior year permanent return to accrual adjustments (1,728) (1.8) 559 0.4 Plant and depreciation of flow through items 299 0.3 (2,449) (2.0) Recognition of unrecognized tax benefit — — (22,825) (18.7) Other, net (371) (0.4) (542) (0.5) (25,479) (26.4) (45,726) (37.5) Income tax benefit $ (5,227) (5.4) % $ (20,098) (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Statement of Financial Position [Abstract]</t>
        </is>
      </c>
    </row>
    <row r="4">
      <c r="A4" s="4" t="inlineStr">
        <is>
          <t>Comprehensive Income (Loss) [Table Text Block]</t>
        </is>
      </c>
      <c r="B4" s="4" t="inlineStr">
        <is>
          <t xml:space="preserve">The following tables display the components of Other Comprehensive Income (Loss), after-tax, and the related tax effects (in thousands): Three Months Ended September 30, 2020 September 30, 2019 Before-Tax Amount Tax Expense Net-of-Tax Amount Before-Tax Amount Tax Expense Net-of-Tax Amount Foreign currency translation adjustment $ (3) $ — $ (3) $ 42 $ — $ 42 Reclassification of net income (loss) on derivative instruments 153 (40) 113 154 (40) 114 Other comprehensive income (loss) $ 150 $ (40) $ 110 $ 196 $ (40) $ 156 Nine Months Ended September 30, 2020 September 30, 2019 Before-Tax Amount Tax Expense Net-of-Tax Amount Before-Tax Amount Tax Expense Net-of-Tax Amount Foreign currency translation adjustment $ 90 $ — $ 90 $ 18 $ — $ 18 Reclassification of net income (loss) on derivative instruments 459 (120) 339 460 (121) 339 Other comprehensive income (loss) $ 549 $ (120) $ 429 $ 478 $ (121) $ 357 </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September 30, 2020 December 31, 2019 Foreign currency translation $ 1,503 $ 1,413 Derivative instruments designated as cash flow hedges (10,842) (11,181) Postretirement medical plans 120 120 Accumulated other comprehensive loss $ (9,219) $ (9,648)</t>
        </is>
      </c>
    </row>
    <row r="6">
      <c r="A6" s="4" t="inlineStr">
        <is>
          <t>Schedule of Accumulated Other Comprehensive Income (Loss) [Table Text Block]</t>
        </is>
      </c>
      <c r="B6" s="4" t="inlineStr">
        <is>
          <t>The following tables display the changes in AOCL by component, net of tax (in thousands): Three Months Ended September 30, 2020 Affected Line Item in the Condensed Consolidated Statements of Income Interest Rate Derivative Instruments Designated as Cash Flow Hedges Pension and Postretirement Medical Plans Foreign Currency Translation Total Beginning balance $ (10,955) $ 120 $ 1,506 $ (9,329) Other comprehensive income before reclassifications — — (3) (3) Amounts reclassified from AOCL Interest Expense 113 — — 113 Net current-period other comprehensive income (loss) 113 — (3) 110 Ending balance $ (10,842) $ 120 $ 1,503 $ (9,219) Three Months Ended September 30, 2019 Affected Line Item in the Condensed Consolidated Statements of Income Interest Rate Derivative Instruments Designated as Cash Flow Hedges Pension and Postretirement Medical Plans Foreign Currency Translation Total Beginning balance $ (11,408) $ 251 $ 1,424 $ (9,733) Other comprehensive income before reclassifications 42 42 Amounts reclassified from AOCL Interest Expense 114 114 Net current-period other comprehensive income 114 — 42 156 Ending balance $ (11,294) $ 251 $ 1,466 $ (9,577) Nine Months Ended September 30, 2020 Affected Line Item in the Condensed Consolidated Statements of Income Interest Rate Derivative Instruments Designated as Cash Flow Hedges Pension and Postretirement Medical Plans Foreign Currency Translation Total Beginning balance $ (11,181) $ 120 $ 1,413 $ (9,648) Other comprehensive income before reclassifications — — 90 90 Amounts reclassified from AOCL Interest Expense 339 — — 339 Net current-period other comprehensive income 339 — 90 429 Ending balance $ (10,842) $ 120 $ 1,503 $ (9,219) Nine Months Ended September 30, 2019 Affected Line Item in the Condensed Consolidated Statements of Income Interest Rate Derivative Instruments Designated as Cash Flow Hedges Pension and Postretirement Medical Plans Foreign Currency Translation Total Beginning balance $ (11,633) $ 251 $ 1,448 $ (9,934) Other comprehensive income before reclassifications — — 18 18 Amounts reclassified from AOCL Interest Expense 339 — — 339 Net current-period other comprehensive income 339 — 18 357 Ending balance $ (11,294) $ 251 $ 1,466 $ (9,5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Electric</t>
        </is>
      </c>
      <c r="B4" s="6" t="n">
        <v>244155</v>
      </c>
      <c r="C4" s="6" t="n">
        <v>241237</v>
      </c>
      <c r="D4" s="6" t="n">
        <v>706718</v>
      </c>
      <c r="E4" s="6" t="n">
        <v>733933</v>
      </c>
    </row>
    <row r="5">
      <c r="A5" s="4" t="inlineStr">
        <is>
          <t>Gas</t>
        </is>
      </c>
      <c r="B5" s="5" t="n">
        <v>36455</v>
      </c>
      <c r="C5" s="5" t="n">
        <v>33599</v>
      </c>
      <c r="D5" s="5" t="n">
        <v>178507</v>
      </c>
      <c r="E5" s="5" t="n">
        <v>195842</v>
      </c>
    </row>
    <row r="6">
      <c r="A6" s="4" t="inlineStr">
        <is>
          <t>Total Revenues</t>
        </is>
      </c>
      <c r="B6" s="5" t="n">
        <v>280610</v>
      </c>
      <c r="C6" s="5" t="n">
        <v>274836</v>
      </c>
      <c r="D6" s="5" t="n">
        <v>885225</v>
      </c>
      <c r="E6" s="5" t="n">
        <v>929775</v>
      </c>
    </row>
    <row r="7">
      <c r="A7" s="3" t="inlineStr">
        <is>
          <t>Operating Expenses</t>
        </is>
      </c>
    </row>
    <row r="8">
      <c r="A8" s="4" t="inlineStr">
        <is>
          <t>Cost of revenue</t>
        </is>
      </c>
      <c r="B8" s="5" t="n">
        <v>68038</v>
      </c>
      <c r="C8" s="5" t="n">
        <v>64227</v>
      </c>
      <c r="D8" s="5" t="n">
        <v>220353</v>
      </c>
      <c r="E8" s="5" t="n">
        <v>235706</v>
      </c>
    </row>
    <row r="9">
      <c r="A9" s="4" t="inlineStr">
        <is>
          <t>Operating, general and administrative</t>
        </is>
      </c>
      <c r="B9" s="5" t="n">
        <v>73322</v>
      </c>
      <c r="C9" s="5" t="n">
        <v>76998</v>
      </c>
      <c r="D9" s="5" t="n">
        <v>224042</v>
      </c>
      <c r="E9" s="5" t="n">
        <v>238916</v>
      </c>
    </row>
    <row r="10">
      <c r="A10" s="4" t="inlineStr">
        <is>
          <t>Property and other taxes</t>
        </is>
      </c>
      <c r="B10" s="5" t="n">
        <v>45306</v>
      </c>
      <c r="C10" s="5" t="n">
        <v>44089</v>
      </c>
      <c r="D10" s="5" t="n">
        <v>136786</v>
      </c>
      <c r="E10" s="5" t="n">
        <v>133188</v>
      </c>
    </row>
    <row r="11">
      <c r="A11" s="4" t="inlineStr">
        <is>
          <t>Depreciation and depletion</t>
        </is>
      </c>
      <c r="B11" s="5" t="n">
        <v>44289</v>
      </c>
      <c r="C11" s="5" t="n">
        <v>43166</v>
      </c>
      <c r="D11" s="5" t="n">
        <v>134336</v>
      </c>
      <c r="E11" s="5" t="n">
        <v>129766</v>
      </c>
    </row>
    <row r="12">
      <c r="A12" s="4" t="inlineStr">
        <is>
          <t>Total Operating Expenses</t>
        </is>
      </c>
      <c r="B12" s="5" t="n">
        <v>230955</v>
      </c>
      <c r="C12" s="5" t="n">
        <v>228480</v>
      </c>
      <c r="D12" s="5" t="n">
        <v>715517</v>
      </c>
      <c r="E12" s="5" t="n">
        <v>737576</v>
      </c>
    </row>
    <row r="13">
      <c r="A13" s="4" t="inlineStr">
        <is>
          <t>Operating Income</t>
        </is>
      </c>
      <c r="B13" s="5" t="n">
        <v>49655</v>
      </c>
      <c r="C13" s="5" t="n">
        <v>46356</v>
      </c>
      <c r="D13" s="5" t="n">
        <v>169708</v>
      </c>
      <c r="E13" s="5" t="n">
        <v>192199</v>
      </c>
    </row>
    <row r="14">
      <c r="A14" s="4" t="inlineStr">
        <is>
          <t>Interest Expense, net</t>
        </is>
      </c>
      <c r="B14" s="5" t="n">
        <v>-23677</v>
      </c>
      <c r="C14" s="5" t="n">
        <v>-23722</v>
      </c>
      <c r="D14" s="5" t="n">
        <v>-72298</v>
      </c>
      <c r="E14" s="5" t="n">
        <v>-71023</v>
      </c>
    </row>
    <row r="15">
      <c r="A15" s="4" t="inlineStr">
        <is>
          <t>Other Income (Expense), net</t>
        </is>
      </c>
      <c r="B15" s="5" t="n">
        <v>785</v>
      </c>
      <c r="C15" s="5" t="n">
        <v>-409</v>
      </c>
      <c r="D15" s="5" t="n">
        <v>-973</v>
      </c>
      <c r="E15" s="5" t="n">
        <v>864</v>
      </c>
    </row>
    <row r="16">
      <c r="A16" s="4" t="inlineStr">
        <is>
          <t>Income Before Income Taxes</t>
        </is>
      </c>
      <c r="B16" s="5" t="n">
        <v>26763</v>
      </c>
      <c r="C16" s="5" t="n">
        <v>22225</v>
      </c>
      <c r="D16" s="5" t="n">
        <v>96437</v>
      </c>
      <c r="E16" s="5" t="n">
        <v>122040</v>
      </c>
    </row>
    <row r="17">
      <c r="A17" s="4" t="inlineStr">
        <is>
          <t>Income Tax Benefit (Expense)</t>
        </is>
      </c>
      <c r="B17" s="5" t="n">
        <v>2703</v>
      </c>
      <c r="C17" s="5" t="n">
        <v>-555</v>
      </c>
      <c r="D17" s="5" t="n">
        <v>5227</v>
      </c>
      <c r="E17" s="5" t="n">
        <v>20098</v>
      </c>
    </row>
    <row r="18">
      <c r="A18" s="4" t="inlineStr">
        <is>
          <t>Net Income</t>
        </is>
      </c>
      <c r="B18" s="6" t="n">
        <v>29466</v>
      </c>
      <c r="C18" s="6" t="n">
        <v>21670</v>
      </c>
      <c r="D18" s="6" t="n">
        <v>101664</v>
      </c>
      <c r="E18" s="6" t="n">
        <v>142138</v>
      </c>
    </row>
    <row r="19">
      <c r="A19" s="4" t="inlineStr">
        <is>
          <t>Average Common Shares Outstanding</t>
        </is>
      </c>
      <c r="B19" s="5" t="n">
        <v>50576564</v>
      </c>
      <c r="C19" s="5" t="n">
        <v>50443866</v>
      </c>
      <c r="D19" s="5" t="n">
        <v>50551121</v>
      </c>
      <c r="E19" s="5" t="n">
        <v>50422028</v>
      </c>
    </row>
    <row r="20">
      <c r="A20" s="4" t="inlineStr">
        <is>
          <t>Basic Earnings per Average Common Share</t>
        </is>
      </c>
      <c r="B20" s="7" t="n">
        <v>0.58</v>
      </c>
      <c r="C20" s="7" t="n">
        <v>0.43</v>
      </c>
      <c r="D20" s="7" t="n">
        <v>2.01</v>
      </c>
      <c r="E20" s="7" t="n">
        <v>2.82</v>
      </c>
    </row>
    <row r="21">
      <c r="A21" s="4" t="inlineStr">
        <is>
          <t>Diluted Earnings per Average Common Share</t>
        </is>
      </c>
      <c r="B21" s="8" t="n">
        <v>0.58</v>
      </c>
      <c r="C21" s="8" t="n">
        <v>0.42</v>
      </c>
      <c r="D21" s="8" t="n">
        <v>2.01</v>
      </c>
      <c r="E21" s="8" t="n">
        <v>2.8</v>
      </c>
    </row>
    <row r="22">
      <c r="A22" s="4" t="inlineStr">
        <is>
          <t>Dividends Declared per Common Share</t>
        </is>
      </c>
      <c r="B22" s="9" t="n">
        <v>0.6</v>
      </c>
      <c r="C22" s="9" t="n">
        <v>0.575</v>
      </c>
      <c r="D22" s="7" t="n">
        <v>1.8</v>
      </c>
      <c r="E22" s="9" t="n">
        <v>1.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Line Items]</t>
        </is>
      </c>
    </row>
    <row r="4">
      <c r="A4" s="4" t="inlineStr">
        <is>
          <t>Schedule of Segment Reporting Information, by Segment [Table Text Block]</t>
        </is>
      </c>
      <c r="B4" s="4" t="inlineStr">
        <is>
          <t xml:space="preserve">Financial data for the business segments are as follows (in thousands): Three Months Ended September 30, 2020 Electric Gas Other Eliminations Total Operating revenues $ 244,155 $ 36,455 $ — $ — $ 280,610 Cost of sales 61,155 6,883 — — 68,038 Gross margin 183,000 29,572 — — 212,572 Operating, general and administrative 54,367 20,059 (1,104) — 73,322 Property and other taxes 35,532 9,772 2 — 45,306 Depreciation and depletion 36,670 7,619 — — 44,289 Operating income (loss) 56,431 (7,878) 1,102 — 49,655 Interest expense, net (21,286) (1,574) (817) — (23,677) Other income (expense), net 1,559 459 (1,233) — 785 Income tax benefit 1,197 607 899 — 2,703 Net income (loss) $ 37,901 $ (8,386) $ (49) $ — $ 29,466 Total assets $ 4,430,279 $ 1,634,606 $ 10,754 $ — $ 6,075,639 Capital expenditures $ 87,432 $ 19,073 $ — $ — $ 106,505 Three Months Ended September 30, 2019 Electric Gas Other Eliminations Total Operating revenues $ 241,237 $ 33,599 $ — $ — $ 274,836 Cost of sales 58,768 5,459 — — 64,227 Gross margin 182,469 28,140 — — 210,609 Operating, general and administrative 57,433 18,830 735 — 76,998 Property and other taxes 34,731 9,355 3 — 44,089 Depreciation and depletion 35,824 7,342 — — 43,166 Operating income (loss) 54,481 (7,387) (738) — 46,356 Interest expense, net (19,481) (1,588) (2,653) — (23,722) Other (expense) income, net (677) (344) 612 — (409) Income tax (expense) benefit (1,415) (232) 1,092 — (555) Net income (loss) $ 32,908 $ (9,551) $ (1,687) $ — $ 21,670 Total assets $ 4,632,077 $ 1,173,513 $ 4,590 $ — $ 5,810,180 Capital expenditures $ 70,063 $ 25,784 $ — $ — $ 95,847 Nine Months Ended September 30, 2020 Electric Gas Other Eliminations Total Operating revenues $ 706,718 $ 178,507 $ — $ — $ 885,225 Cost of sales 173,294 47,059 — — 220,353 Gross margin 533,424 131,448 — — 664,872 Operating, general and administrative 166,854 61,348 (4,160) — 224,042 Property and other taxes 107,079 29,700 7 — 136,786 Depreciation and depletion 110,692 23,644 — — 134,336 Operating income 148,799 16,756 4,153 — 169,708 Interest expense, net (63,585) (4,824) (3,889) — (72,298) Other income (expense) 3,131 863 (4,967) — (973) Income tax benefit (expense) 2,609 (467) 3,085 — 5,227 Net income (loss) $ 90,954 $ 12,328 $ (1,618) $ — $ 101,664 Total assets $ 4,430,279 $ 1,634,606 $ 10,754 $ — $ 6,075,639 Capital expenditures $ 230,524 $ 52,463 $ — $ — $ 282,987 Nine Months Ended September 30, 2019 Electric Gas Other Eliminations Total Operating revenues $ 733,933 $ 195,842 $ — $ — $ 929,775 Cost of sales 178,423 57,283 — — 235,706 Gross margin 555,510 138,559 — — 694,069 Operating, general and administrative 174,544 60,803 3,569 — 238,916 Property and other taxes 104,612 28,569 7 — 133,188 Depreciation and depletion 107,595 22,171 — — 129,766 Operating income (loss) 168,759 27,016 (3,576) — 192,199 Interest expense, net (58,301) (4,599) (8,123) — (71,023) Other (expense) income (1,458) (874) 3,196 — 864 Income tax (expense) benefit (4,937) 493 24,542 — 20,098 Net income $ 104,063 $ 22,036 $ 16,039 $ — $ 142,138 Total assets $ 4,632,077 $ 1,173,513 $ 4,590 $ — $ 5,810,180 Capital expenditures $ 186,155 $ 56,719 $ — $ — $ 242,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s disaggregate our revenue by major source and customer class (in millions): Three Months Ended September 30, 2020 September 30, 2019 Electric Natural Gas Total Electric Natural Gas Total Montana $ 78.5 $ 9.9 $ 88.4 $ 68.4 $ 8.9 $ 77.3 South Dakota 18.9 1.7 20.6 16.0 1.7 17.7 Nebraska — 1.7 1.7 — 1.8 1.8 Residential 97.4 13.3 110.7 84.4 12.4 96.8 Montana 89.1 5.6 94.7 87.7 5.5 93.2 South Dakota 27.4 1.0 28.4 26.3 1.3 27.6 Nebraska — 0.7 0.7 — 0.9 0.9 Commercial 116.5 7.3 123.8 114.0 7.7 121.7 Industrial 9.2 0.1 9.3 10.6 0.1 10.7 Lighting, Governmental, Irrigation, and Interdepartmental 11.9 0.1 12.0 12.4 0.1 12.5 Total Customer Revenues 235.0 20.8 255.8 221.4 20.3 241.7 Other Tariff and Contract Based Revenues 14.9 8.3 23.2 15.3 7.7 23.0 Total Revenue from Contracts with Customers 249.9 29.1 279.0 236.7 28.0 264.7 Regulatory amortization (5.7) 7.4 1.7 4.5 5.6 10.1 Total Revenues $ 244.2 $ 36.5 $ 280.7 $ 241.2 $ 33.6 $ 274.8 Nine Months Ended September 30, 2020 September 30, 2019 Electric Natural Gas Total Electric Natural Gas Total Montana $ 237.7 $ 65.7 $ 303.4 $ 225.4 $ 73.3 $ 298.7 South Dakota 52.4 16.7 69.1 47.4 20.4 67.8 Nebraska — 12.9 12.9 — 15.7 15.7 Residential 290.1 95.3 385.4 272.8 109.4 382.2 Montana 252.5 33.0 285.5 257.3 38.0 295.3 South Dakota 77.1 11.2 88.3 71.2 14.1 85.3 Nebraska — 6.2 6.2 — 8.3 8.3 Commercial 329.6 50.4 380.0 328.5 60.4 388.9 Industrial 27.2 0.5 27.7 32.4 0.7 33.1 Lighting, Governmental, Irrigation, and Interdepartmental 26.4 0.7 27.1 25.2 0.6 25.8 Total Customer Revenues 673.3 146.9 820.2 658.9 171.1 830.0 Other Tariff and Contract Based Revenues 44.1 26.5 70.6 46.5 26.6 73.1 Total Revenue from Contracts with Customers 717.4 173.4 890.8 705.4 197.7 903.1 Regulatory amortization (10.7) 5.1 (5.6) 28.5 (1.9) 26.6 Total Revenues $ 706.7 $ 178.5 $ 885.2 $ 733.9 $ 195.8 $ 9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Number of Shares [Table Text Block]</t>
        </is>
      </c>
      <c r="B4" s="4" t="inlineStr">
        <is>
          <t>Average shares used in computing the basic and diluted earnings per share are as follows: Three Months Ended September 30, 2020 September 30, 2019 Basic computation 50,576,564 50,443,866 Dilutive effect of: Performance share awards (1) 97,529 335,371 Diluted computation 50,674,093 50,779,237 Nine Months Ended September 30, 2020 September 30, 2019 Basic computation 50,551,121 50,422,028 Dilutive effect of: Performance share awards (1) 105,395 334,002 Diluted computation 50,656,516 50,756,030 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September 30, Three Months Ended September 30, 2020 2019 2020 2019 Components of Net Periodic Benefit Cost (Credit) Service cost $ 2,779 $ 2,409 $ 93 $ 82 Interest cost 5,710 6,622 123 152 Expected return on plan assets (6,541) (6,360) (246) (217) Amortization of prior service cost (credit) — 1,636 (471) (471) Recognized actuarial loss (gain) 1,257 — (15) (24) Plan settlements — 715 — — Net periodic benefit cost (credit) $ 3,205 $ 5,022 $ (516) $ (478) Pension Benefits Other Postretirement Benefits Nine Months Ended Nine Months Ended 2020 2019 2020 2019 Components of Net Periodic Benefit Cost (Credit) Service cost $ 8,337 $ 7,228 $ 278 $ 248 Interest cost 17,130 19,866 369 457 Expected return on plan assets (19,622) (19,082) (738) (652) Amortization of prior service cost (credit) — 4,908 (1,412) (1,412) Recognized actuarial loss (gain) 3,771 — (45) (72) Plan settlements — 715 — — Net periodic benefit cost (credit) $ 9,616 $ 13,635 $ (1,548) $ (1,4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ature of Operations and Basis of Consolidation (Details) $ in Millions</t>
        </is>
      </c>
      <c r="B1" s="2" t="inlineStr">
        <is>
          <t>3 Months Ended</t>
        </is>
      </c>
    </row>
    <row r="2">
      <c r="B2" s="2" t="inlineStr">
        <is>
          <t>Sep. 30, 2020USD ($)watts</t>
        </is>
      </c>
      <c r="C2" s="2" t="inlineStr">
        <is>
          <t>Dec. 31, 2019customers</t>
        </is>
      </c>
    </row>
    <row r="3">
      <c r="A3" s="4" t="inlineStr">
        <is>
          <t>Number of customers | customers</t>
        </is>
      </c>
      <c r="C3" s="5" t="n">
        <v>734800</v>
      </c>
    </row>
    <row r="4">
      <c r="A4" s="4" t="inlineStr">
        <is>
          <t>Number of megawatts of qualifying facility | watts</t>
        </is>
      </c>
      <c r="B4" s="5" t="n">
        <v>35</v>
      </c>
    </row>
    <row r="5">
      <c r="A5" s="4" t="inlineStr">
        <is>
          <t>Estimated aggregate gross contractual payments for qualifying facilities through 2024</t>
        </is>
      </c>
      <c r="B5" s="10" t="n">
        <v>123.9</v>
      </c>
    </row>
    <row r="6">
      <c r="A6" s="4" t="inlineStr">
        <is>
          <t>Goodwill, Impairment Loss</t>
        </is>
      </c>
      <c r="B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and Restricted Cash [Abstract]</t>
        </is>
      </c>
    </row>
    <row r="3">
      <c r="A3" s="4" t="inlineStr">
        <is>
          <t>Cash and cash equivalents</t>
        </is>
      </c>
      <c r="B3" s="6" t="n">
        <v>3512</v>
      </c>
      <c r="C3" s="6" t="n">
        <v>5145</v>
      </c>
      <c r="D3" s="6" t="n">
        <v>5046</v>
      </c>
      <c r="E3" s="6" t="n">
        <v>7860</v>
      </c>
    </row>
    <row r="4">
      <c r="A4" s="4" t="inlineStr">
        <is>
          <t>Restricted cash</t>
        </is>
      </c>
      <c r="B4" s="5" t="n">
        <v>10497</v>
      </c>
      <c r="C4" s="5" t="n">
        <v>6925</v>
      </c>
      <c r="D4" s="5" t="n">
        <v>9055</v>
      </c>
      <c r="E4" s="5" t="n">
        <v>7451</v>
      </c>
    </row>
    <row r="5">
      <c r="A5" s="4" t="inlineStr">
        <is>
          <t>Total cash, cash equivalents, and restricted cash shown in the Condensed Consolidated Statements of Cash Flows</t>
        </is>
      </c>
      <c r="B5" s="6" t="n">
        <v>14009</v>
      </c>
      <c r="C5" s="6" t="n">
        <v>12070</v>
      </c>
      <c r="D5" s="6" t="n">
        <v>14101</v>
      </c>
      <c r="E5" s="6" t="n">
        <v>153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6" customWidth="1" min="6" max="6"/>
  </cols>
  <sheetData>
    <row r="1">
      <c r="A1" s="1" t="inlineStr">
        <is>
          <t>Regulatory Matters (Details) - USD ($) $ in Millions</t>
        </is>
      </c>
      <c r="B1" s="2" t="inlineStr">
        <is>
          <t>3 Months Ended</t>
        </is>
      </c>
      <c r="D1" s="2" t="inlineStr">
        <is>
          <t>6 Months Ended</t>
        </is>
      </c>
      <c r="E1" s="2" t="inlineStr">
        <is>
          <t>9 Months Ended</t>
        </is>
      </c>
      <c r="F1" s="2" t="inlineStr">
        <is>
          <t>12 Months Ended</t>
        </is>
      </c>
    </row>
    <row r="2">
      <c r="B2" s="2" t="inlineStr">
        <is>
          <t>Sep. 30, 2020</t>
        </is>
      </c>
      <c r="C2" s="2" t="inlineStr">
        <is>
          <t>Dec. 31, 2019</t>
        </is>
      </c>
      <c r="D2" s="2" t="inlineStr">
        <is>
          <t>Jun. 30, 2020</t>
        </is>
      </c>
      <c r="E2" s="2" t="inlineStr">
        <is>
          <t>Sep. 30, 2020</t>
        </is>
      </c>
      <c r="F2" s="2" t="inlineStr">
        <is>
          <t>Dec. 31, 2019</t>
        </is>
      </c>
    </row>
    <row r="3">
      <c r="A3" s="3" t="inlineStr">
        <is>
          <t>Public Utilities, General Disclosures [Line Items]</t>
        </is>
      </c>
    </row>
    <row r="4">
      <c r="A4" s="4" t="inlineStr">
        <is>
          <t>Payment for pension benefits</t>
        </is>
      </c>
      <c r="E4" s="10" t="n">
        <v>11.4</v>
      </c>
    </row>
    <row r="5">
      <c r="A5" s="4" t="inlineStr">
        <is>
          <t>NorthWestern Energy Pension Plan (MT) [Member]</t>
        </is>
      </c>
    </row>
    <row r="6">
      <c r="A6" s="3" t="inlineStr">
        <is>
          <t>Public Utilities, General Disclosures [Line Items]</t>
        </is>
      </c>
    </row>
    <row r="7">
      <c r="A7" s="4" t="inlineStr">
        <is>
          <t>Payment for pension benefits</t>
        </is>
      </c>
      <c r="E7" s="11" t="n">
        <v>10.2</v>
      </c>
    </row>
    <row r="8">
      <c r="A8" s="4" t="inlineStr">
        <is>
          <t>Power cost and Credit Adjustment Mechanism (PCCAM) [Member]</t>
        </is>
      </c>
    </row>
    <row r="9">
      <c r="A9" s="3" t="inlineStr">
        <is>
          <t>Public Utilities, General Disclosures [Line Items]</t>
        </is>
      </c>
    </row>
    <row r="10">
      <c r="A10" s="4" t="inlineStr">
        <is>
          <t>Deadband around base electric supply costs</t>
        </is>
      </c>
      <c r="D10" s="10" t="n">
        <v>4.1</v>
      </c>
    </row>
    <row r="11">
      <c r="A11" s="4" t="inlineStr">
        <is>
          <t>Customer sharing percentage of amounts exceeding deadband</t>
        </is>
      </c>
      <c r="D11" s="4" t="inlineStr">
        <is>
          <t>90.00%</t>
        </is>
      </c>
    </row>
    <row r="12">
      <c r="A12" s="4" t="inlineStr">
        <is>
          <t>Company sharing percentage of amounts exceeding deadband</t>
        </is>
      </c>
      <c r="D12" s="4" t="inlineStr">
        <is>
          <t>10.00%</t>
        </is>
      </c>
    </row>
    <row r="13">
      <c r="A13" s="4" t="inlineStr">
        <is>
          <t>Under collected supply costs</t>
        </is>
      </c>
      <c r="C13" s="10" t="n">
        <v>23.8</v>
      </c>
      <c r="F13" s="10" t="n">
        <v>23.8</v>
      </c>
    </row>
    <row r="14">
      <c r="A14" s="4" t="inlineStr">
        <is>
          <t>Proposed disallowance of replacement power costs</t>
        </is>
      </c>
      <c r="C14" s="6" t="n">
        <v>6</v>
      </c>
    </row>
    <row r="15">
      <c r="A15" s="4" t="inlineStr">
        <is>
          <t>Proposed under recovery due to statute change</t>
        </is>
      </c>
      <c r="F15" s="6" t="n">
        <v>4</v>
      </c>
    </row>
    <row r="16">
      <c r="A16" s="4" t="inlineStr">
        <is>
          <t>Customer sharing percentage of over/under collection of QF costs</t>
        </is>
      </c>
      <c r="D16" s="4" t="inlineStr">
        <is>
          <t>100.00%</t>
        </is>
      </c>
    </row>
    <row r="17">
      <c r="A17" s="4" t="inlineStr">
        <is>
          <t>Regulatory assets associated with PCCAM</t>
        </is>
      </c>
      <c r="B17" s="10" t="n">
        <v>2.1</v>
      </c>
      <c r="E17" s="11" t="n">
        <v>2.1</v>
      </c>
    </row>
    <row r="18">
      <c r="A18" s="4" t="inlineStr">
        <is>
          <t>Montana Accounting Order [Member]</t>
        </is>
      </c>
    </row>
    <row r="19">
      <c r="A19" s="3" t="inlineStr">
        <is>
          <t>Public Utilities, General Disclosures [Line Items]</t>
        </is>
      </c>
    </row>
    <row r="20">
      <c r="A20" s="4" t="inlineStr">
        <is>
          <t>Public Utilities, Request to Recognize Pension Contribution over 5 years</t>
        </is>
      </c>
      <c r="B20" s="5" t="n">
        <v>40</v>
      </c>
    </row>
    <row r="21">
      <c r="A21" s="4" t="inlineStr">
        <is>
          <t>South Dakota Accounting Order [Member]</t>
        </is>
      </c>
    </row>
    <row r="22">
      <c r="A22" s="3" t="inlineStr">
        <is>
          <t>Public Utilities, General Disclosures [Line Items]</t>
        </is>
      </c>
    </row>
    <row r="23">
      <c r="A23" s="4" t="inlineStr">
        <is>
          <t>Regulatory Asset for COVID Uncollectable Accounts</t>
        </is>
      </c>
      <c r="B23" s="10" t="n">
        <v>0.4</v>
      </c>
      <c r="E23" s="10" t="n">
        <v>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 Contingency [Line Items]</t>
        </is>
      </c>
    </row>
    <row r="4">
      <c r="A4" s="4" t="inlineStr">
        <is>
          <t>Unrecognized Tax Benefits, Reduction Resulting from Lapse of Applicable Statute of Limitations</t>
        </is>
      </c>
      <c r="C4" s="10" t="n">
        <v>22.8</v>
      </c>
    </row>
    <row r="5">
      <c r="A5" s="4" t="inlineStr">
        <is>
          <t>Unrecognized Tax Benefit Reduction Resulting from Lapse of Applicable Statute of Limitations Unrecognized Tax Benefits, Income Tax Penalties and Interest Portion</t>
        </is>
      </c>
      <c r="C5" s="10" t="n">
        <v>2.7</v>
      </c>
    </row>
    <row r="6">
      <c r="A6" s="4" t="inlineStr">
        <is>
          <t>Unrecognized tax benefit more likely than not percentage threshold</t>
        </is>
      </c>
      <c r="B6" s="4" t="inlineStr">
        <is>
          <t>50.00%</t>
        </is>
      </c>
    </row>
    <row r="7">
      <c r="A7" s="4" t="inlineStr">
        <is>
          <t>Unrecognized tax benefits</t>
        </is>
      </c>
      <c r="B7" s="10" t="n">
        <v>33.9</v>
      </c>
    </row>
    <row r="8">
      <c r="A8" s="4" t="inlineStr">
        <is>
          <t>Unrecognized tax benefits that would impact effective tax rate</t>
        </is>
      </c>
      <c r="B8" s="5" t="n">
        <v>28</v>
      </c>
    </row>
    <row r="9">
      <c r="A9" s="4" t="inlineStr">
        <is>
          <t>Unrecognized Tax Benefits, Income Tax Penalties and Interest Accrued</t>
        </is>
      </c>
      <c r="B9" s="6" t="n">
        <v>0</v>
      </c>
    </row>
    <row r="10">
      <c r="A10" s="4" t="inlineStr">
        <is>
          <t>Internal Revenue Service (IRS) [Member]</t>
        </is>
      </c>
    </row>
    <row r="11">
      <c r="A11" s="3" t="inlineStr">
        <is>
          <t>Income Tax Contingency [Line Items]</t>
        </is>
      </c>
    </row>
    <row r="12">
      <c r="A12" s="4" t="inlineStr">
        <is>
          <t>Open Tax Year</t>
        </is>
      </c>
      <c r="B12" s="4" t="inlineStr">
        <is>
          <t>200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tax rate reconciliation</t>
        </is>
      </c>
    </row>
    <row r="4">
      <c r="A4" s="4" t="inlineStr">
        <is>
          <t>Income Before Income Taxes</t>
        </is>
      </c>
      <c r="B4" s="6" t="n">
        <v>26763</v>
      </c>
      <c r="C4" s="6" t="n">
        <v>22225</v>
      </c>
      <c r="D4" s="6" t="n">
        <v>96437</v>
      </c>
      <c r="E4" s="6" t="n">
        <v>122040</v>
      </c>
    </row>
    <row r="5">
      <c r="A5" s="4" t="inlineStr">
        <is>
          <t>Income tax calculated at federal statutory rate</t>
        </is>
      </c>
      <c r="B5" s="6" t="n">
        <v>5621</v>
      </c>
      <c r="C5" s="6" t="n">
        <v>4667</v>
      </c>
      <c r="D5" s="6" t="n">
        <v>20252</v>
      </c>
      <c r="E5" s="6" t="n">
        <v>25628</v>
      </c>
    </row>
    <row r="6">
      <c r="A6" s="4" t="inlineStr">
        <is>
          <t>Income tax calculated at federal statutory rate</t>
        </is>
      </c>
      <c r="B6" s="4" t="inlineStr">
        <is>
          <t>21.00%</t>
        </is>
      </c>
      <c r="C6" s="4" t="inlineStr">
        <is>
          <t>21.00%</t>
        </is>
      </c>
      <c r="D6" s="4" t="inlineStr">
        <is>
          <t>21.00%</t>
        </is>
      </c>
      <c r="E6" s="4" t="inlineStr">
        <is>
          <t>21.00%</t>
        </is>
      </c>
    </row>
    <row r="7">
      <c r="A7" s="4" t="inlineStr">
        <is>
          <t>State income tax, net of federal provisions</t>
        </is>
      </c>
      <c r="B7" s="6" t="n">
        <v>46</v>
      </c>
      <c r="C7" s="6" t="n">
        <v>65</v>
      </c>
      <c r="D7" s="6" t="n">
        <v>73</v>
      </c>
      <c r="E7" s="6" t="n">
        <v>1230</v>
      </c>
    </row>
    <row r="8">
      <c r="A8" s="4" t="inlineStr">
        <is>
          <t>State income tax, net of federal provisions</t>
        </is>
      </c>
      <c r="B8" s="4" t="inlineStr">
        <is>
          <t>0.20%</t>
        </is>
      </c>
      <c r="C8" s="4" t="inlineStr">
        <is>
          <t>0.30%</t>
        </is>
      </c>
      <c r="D8" s="4" t="inlineStr">
        <is>
          <t>0.10%</t>
        </is>
      </c>
      <c r="E8" s="4" t="inlineStr">
        <is>
          <t>1.00%</t>
        </is>
      </c>
    </row>
    <row r="9">
      <c r="A9" s="4" t="inlineStr">
        <is>
          <t>Flow-through repairs deductions</t>
        </is>
      </c>
      <c r="B9" s="6" t="n">
        <v>-4213</v>
      </c>
      <c r="C9" s="6" t="n">
        <v>-2606</v>
      </c>
      <c r="D9" s="6" t="n">
        <v>-14859</v>
      </c>
      <c r="E9" s="6" t="n">
        <v>-12694</v>
      </c>
    </row>
    <row r="10">
      <c r="A10" s="4" t="inlineStr">
        <is>
          <t>Flow-through repairs deductions</t>
        </is>
      </c>
      <c r="B10" s="4" t="inlineStr">
        <is>
          <t>(15.70%)</t>
        </is>
      </c>
      <c r="C10" s="4" t="inlineStr">
        <is>
          <t>(11.70%)</t>
        </is>
      </c>
      <c r="D10" s="4" t="inlineStr">
        <is>
          <t>(15.40%)</t>
        </is>
      </c>
      <c r="E10" s="4" t="inlineStr">
        <is>
          <t>(10.40%)</t>
        </is>
      </c>
    </row>
    <row r="11">
      <c r="A11" s="4" t="inlineStr">
        <is>
          <t>Production tax credits</t>
        </is>
      </c>
      <c r="B11" s="6" t="n">
        <v>-2205</v>
      </c>
      <c r="C11" s="6" t="n">
        <v>-1414</v>
      </c>
      <c r="D11" s="6" t="n">
        <v>-7553</v>
      </c>
      <c r="E11" s="6" t="n">
        <v>-7252</v>
      </c>
    </row>
    <row r="12">
      <c r="A12" s="4" t="inlineStr">
        <is>
          <t>Production tax credits</t>
        </is>
      </c>
      <c r="B12" s="4" t="inlineStr">
        <is>
          <t>(8.20%)</t>
        </is>
      </c>
      <c r="C12" s="4" t="inlineStr">
        <is>
          <t>(6.30%)</t>
        </is>
      </c>
      <c r="D12" s="4" t="inlineStr">
        <is>
          <t>(7.80%)</t>
        </is>
      </c>
      <c r="E12" s="4" t="inlineStr">
        <is>
          <t>(5.90%)</t>
        </is>
      </c>
    </row>
    <row r="13">
      <c r="A13" s="4" t="inlineStr">
        <is>
          <t>Share-based compensation</t>
        </is>
      </c>
      <c r="D13" s="6" t="n">
        <v>-609</v>
      </c>
      <c r="E13" s="6" t="n">
        <v>186</v>
      </c>
    </row>
    <row r="14">
      <c r="A14" s="4" t="inlineStr">
        <is>
          <t>Share-based compensation</t>
        </is>
      </c>
      <c r="D14" s="4" t="inlineStr">
        <is>
          <t>(0.60%)</t>
        </is>
      </c>
      <c r="E14" s="4" t="inlineStr">
        <is>
          <t>0.20%</t>
        </is>
      </c>
    </row>
    <row r="15">
      <c r="A15" s="4" t="inlineStr">
        <is>
          <t>Amortization of excess deferred income tax</t>
        </is>
      </c>
      <c r="B15" s="6" t="n">
        <v>-222</v>
      </c>
      <c r="C15" s="6" t="n">
        <v>-374</v>
      </c>
      <c r="D15" s="6" t="n">
        <v>-731</v>
      </c>
      <c r="E15" s="6" t="n">
        <v>-1939</v>
      </c>
    </row>
    <row r="16">
      <c r="A16" s="4" t="inlineStr">
        <is>
          <t>Amortization of excess deferred income tax</t>
        </is>
      </c>
      <c r="B16" s="4" t="inlineStr">
        <is>
          <t>(0.80%)</t>
        </is>
      </c>
      <c r="C16" s="4" t="inlineStr">
        <is>
          <t>(1.70%)</t>
        </is>
      </c>
      <c r="D16" s="4" t="inlineStr">
        <is>
          <t>(0.80%)</t>
        </is>
      </c>
      <c r="E16" s="4" t="inlineStr">
        <is>
          <t>(1.60%)</t>
        </is>
      </c>
    </row>
    <row r="17">
      <c r="A17" s="4" t="inlineStr">
        <is>
          <t>Plant and depreciation of flow-through items</t>
        </is>
      </c>
      <c r="B17" s="6" t="n">
        <v>103</v>
      </c>
      <c r="C17" s="6" t="n">
        <v>-263</v>
      </c>
      <c r="D17" s="6" t="n">
        <v>299</v>
      </c>
      <c r="E17" s="6" t="n">
        <v>-2449</v>
      </c>
    </row>
    <row r="18">
      <c r="A18" s="4" t="inlineStr">
        <is>
          <t>Plant and depreciation of flow-through items</t>
        </is>
      </c>
      <c r="B18" s="4" t="inlineStr">
        <is>
          <t>0.40%</t>
        </is>
      </c>
      <c r="C18" s="4" t="inlineStr">
        <is>
          <t>(1.20%)</t>
        </is>
      </c>
      <c r="D18" s="4" t="inlineStr">
        <is>
          <t>0.30%</t>
        </is>
      </c>
      <c r="E18" s="4" t="inlineStr">
        <is>
          <t>(2.00%)</t>
        </is>
      </c>
    </row>
    <row r="19">
      <c r="A19" s="4" t="inlineStr">
        <is>
          <t>Prior year permanent return to accrual adjustments</t>
        </is>
      </c>
      <c r="B19" s="4" t="inlineStr">
        <is>
          <t>(6.50%)</t>
        </is>
      </c>
      <c r="C19" s="4" t="inlineStr">
        <is>
          <t>2.50%</t>
        </is>
      </c>
      <c r="D19" s="4" t="inlineStr">
        <is>
          <t>(1.80%)</t>
        </is>
      </c>
      <c r="E19" s="4" t="inlineStr">
        <is>
          <t>0.40%</t>
        </is>
      </c>
    </row>
    <row r="20">
      <c r="A20" s="4" t="inlineStr">
        <is>
          <t>Prior year permanent return to accrual adjustments</t>
        </is>
      </c>
      <c r="B20" s="6" t="n">
        <v>-1728</v>
      </c>
      <c r="C20" s="6" t="n">
        <v>559</v>
      </c>
      <c r="D20" s="6" t="n">
        <v>-1728</v>
      </c>
      <c r="E20" s="6" t="n">
        <v>559</v>
      </c>
    </row>
    <row r="21">
      <c r="A21" s="4" t="inlineStr">
        <is>
          <t>Effective Income Tax Rate Reconciliation, Reduction Resulting from Lapse of Applicable Statute of Limitations</t>
        </is>
      </c>
      <c r="D21" s="6" t="n">
        <v>0</v>
      </c>
      <c r="E21" s="6" t="n">
        <v>-22825</v>
      </c>
    </row>
    <row r="22">
      <c r="A22" s="4" t="inlineStr">
        <is>
          <t>Effective IncomeTax Rate Reconciliation Unrecognized Tax Benefits, Percent</t>
        </is>
      </c>
      <c r="D22" s="4" t="inlineStr">
        <is>
          <t>0.00%</t>
        </is>
      </c>
      <c r="E22" s="4" t="inlineStr">
        <is>
          <t>(18.70%)</t>
        </is>
      </c>
    </row>
    <row r="23">
      <c r="A23" s="4" t="inlineStr">
        <is>
          <t>Other, net</t>
        </is>
      </c>
      <c r="B23" s="6" t="n">
        <v>-105</v>
      </c>
      <c r="C23" s="6" t="n">
        <v>-79</v>
      </c>
      <c r="D23" s="6" t="n">
        <v>-371</v>
      </c>
      <c r="E23" s="6" t="n">
        <v>-542</v>
      </c>
    </row>
    <row r="24">
      <c r="A24" s="4" t="inlineStr">
        <is>
          <t>Other, net</t>
        </is>
      </c>
      <c r="B24" s="4" t="inlineStr">
        <is>
          <t>(0.50%)</t>
        </is>
      </c>
      <c r="C24" s="4" t="inlineStr">
        <is>
          <t>(0.40%)</t>
        </is>
      </c>
      <c r="D24" s="4" t="inlineStr">
        <is>
          <t>(0.40%)</t>
        </is>
      </c>
      <c r="E24" s="4" t="inlineStr">
        <is>
          <t>(0.50%)</t>
        </is>
      </c>
    </row>
    <row r="25">
      <c r="A25" s="4" t="inlineStr">
        <is>
          <t>Total Other Reconciling Items</t>
        </is>
      </c>
      <c r="B25" s="6" t="n">
        <v>-8324</v>
      </c>
      <c r="C25" s="6" t="n">
        <v>-4112</v>
      </c>
      <c r="D25" s="6" t="n">
        <v>-25479</v>
      </c>
      <c r="E25" s="6" t="n">
        <v>-45726</v>
      </c>
    </row>
    <row r="26">
      <c r="A26" s="4" t="inlineStr">
        <is>
          <t>Total Other Reconciling Items</t>
        </is>
      </c>
      <c r="B26" s="4" t="inlineStr">
        <is>
          <t>(31.10%)</t>
        </is>
      </c>
      <c r="C26" s="4" t="inlineStr">
        <is>
          <t>(18.50%)</t>
        </is>
      </c>
      <c r="D26" s="4" t="inlineStr">
        <is>
          <t>(26.40%)</t>
        </is>
      </c>
      <c r="E26" s="4" t="inlineStr">
        <is>
          <t>(37.50%)</t>
        </is>
      </c>
    </row>
    <row r="27">
      <c r="A27" s="4" t="inlineStr">
        <is>
          <t>Income tax benefit</t>
        </is>
      </c>
      <c r="B27" s="6" t="n">
        <v>-2703</v>
      </c>
      <c r="C27" s="6" t="n">
        <v>555</v>
      </c>
      <c r="D27" s="6" t="n">
        <v>-5227</v>
      </c>
      <c r="E27" s="6" t="n">
        <v>-20098</v>
      </c>
    </row>
    <row r="28">
      <c r="A28" s="4" t="inlineStr">
        <is>
          <t>Income tax benefit</t>
        </is>
      </c>
      <c r="B28" s="4" t="inlineStr">
        <is>
          <t>(10.10%)</t>
        </is>
      </c>
      <c r="C28" s="4" t="inlineStr">
        <is>
          <t>2.50%</t>
        </is>
      </c>
      <c r="D28" s="4" t="inlineStr">
        <is>
          <t>(5.40%)</t>
        </is>
      </c>
      <c r="E28" s="4" t="inlineStr">
        <is>
          <t>(16.5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before Tax [Abstract]</t>
        </is>
      </c>
    </row>
    <row r="4">
      <c r="A4" s="4" t="inlineStr">
        <is>
          <t>Foreign currency translation adjustment</t>
        </is>
      </c>
      <c r="B4" s="6" t="n">
        <v>-3</v>
      </c>
      <c r="C4" s="6" t="n">
        <v>42</v>
      </c>
      <c r="D4" s="6" t="n">
        <v>90</v>
      </c>
      <c r="E4" s="6" t="n">
        <v>18</v>
      </c>
    </row>
    <row r="5">
      <c r="A5" s="4" t="inlineStr">
        <is>
          <t>Reclassification of net income (loss) on derivative instruments</t>
        </is>
      </c>
      <c r="B5" s="5" t="n">
        <v>153</v>
      </c>
      <c r="C5" s="5" t="n">
        <v>154</v>
      </c>
      <c r="D5" s="5" t="n">
        <v>459</v>
      </c>
      <c r="E5" s="5" t="n">
        <v>460</v>
      </c>
    </row>
    <row r="6">
      <c r="A6" s="4" t="inlineStr">
        <is>
          <t>Other Comprehensive Income (Loss), before Tax</t>
        </is>
      </c>
      <c r="B6" s="5" t="n">
        <v>150</v>
      </c>
      <c r="C6" s="5" t="n">
        <v>196</v>
      </c>
      <c r="D6" s="5" t="n">
        <v>549</v>
      </c>
      <c r="E6" s="5" t="n">
        <v>478</v>
      </c>
    </row>
    <row r="7">
      <c r="A7" s="3" t="inlineStr">
        <is>
          <t>Other Comprehensive Income (Loss), Tax [Abstract]</t>
        </is>
      </c>
    </row>
    <row r="8">
      <c r="A8" s="4" t="inlineStr">
        <is>
          <t>Foreign currency translation adjustment</t>
        </is>
      </c>
      <c r="B8" s="5" t="n">
        <v>0</v>
      </c>
      <c r="C8" s="5" t="n">
        <v>0</v>
      </c>
      <c r="D8" s="5" t="n">
        <v>0</v>
      </c>
      <c r="E8" s="5" t="n">
        <v>0</v>
      </c>
    </row>
    <row r="9">
      <c r="A9" s="4" t="inlineStr">
        <is>
          <t>Reclassification of net income (loss) on derivative instruments</t>
        </is>
      </c>
      <c r="B9" s="5" t="n">
        <v>-40</v>
      </c>
      <c r="C9" s="5" t="n">
        <v>-40</v>
      </c>
      <c r="D9" s="5" t="n">
        <v>-120</v>
      </c>
      <c r="E9" s="5" t="n">
        <v>-121</v>
      </c>
    </row>
    <row r="10">
      <c r="A10" s="4" t="inlineStr">
        <is>
          <t>Other Comprehensive Income (Loss), Tax</t>
        </is>
      </c>
      <c r="B10" s="5" t="n">
        <v>40</v>
      </c>
      <c r="C10" s="5" t="n">
        <v>40</v>
      </c>
      <c r="D10" s="5" t="n">
        <v>120</v>
      </c>
      <c r="E10" s="5" t="n">
        <v>121</v>
      </c>
    </row>
    <row r="11">
      <c r="A11" s="3" t="inlineStr">
        <is>
          <t>Other comprehensive income (loss), net of tax:</t>
        </is>
      </c>
    </row>
    <row r="12">
      <c r="A12" s="4" t="inlineStr">
        <is>
          <t>Foreign currency translation adjustment</t>
        </is>
      </c>
      <c r="B12" s="5" t="n">
        <v>-3</v>
      </c>
      <c r="C12" s="5" t="n">
        <v>42</v>
      </c>
      <c r="D12" s="5" t="n">
        <v>90</v>
      </c>
      <c r="E12" s="5" t="n">
        <v>18</v>
      </c>
    </row>
    <row r="13">
      <c r="A13" s="4" t="inlineStr">
        <is>
          <t>Other Comprehensive Income (Loss), Reclassification Adjustment from AOCI on Derivatives, Net of Tax, Total</t>
        </is>
      </c>
      <c r="B13" s="5" t="n">
        <v>-113</v>
      </c>
      <c r="C13" s="5" t="n">
        <v>-114</v>
      </c>
      <c r="D13" s="5" t="n">
        <v>-339</v>
      </c>
      <c r="E13" s="5" t="n">
        <v>-339</v>
      </c>
    </row>
    <row r="14">
      <c r="A14" s="4" t="inlineStr">
        <is>
          <t>Total Other Comprehensive Income</t>
        </is>
      </c>
      <c r="B14" s="6" t="n">
        <v>110</v>
      </c>
      <c r="C14" s="6" t="n">
        <v>156</v>
      </c>
      <c r="D14" s="6" t="n">
        <v>429</v>
      </c>
      <c r="E14" s="6" t="n">
        <v>3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Net Income</t>
        </is>
      </c>
      <c r="B4" s="6" t="n">
        <v>29466</v>
      </c>
      <c r="C4" s="6" t="n">
        <v>21670</v>
      </c>
      <c r="D4" s="6" t="n">
        <v>101664</v>
      </c>
      <c r="E4" s="6" t="n">
        <v>142138</v>
      </c>
    </row>
    <row r="5">
      <c r="A5" s="3" t="inlineStr">
        <is>
          <t>Other comprehensive income, net of tax:</t>
        </is>
      </c>
    </row>
    <row r="6">
      <c r="A6" s="4" t="inlineStr">
        <is>
          <t>Foreign currency translation adjustment</t>
        </is>
      </c>
      <c r="B6" s="5" t="n">
        <v>-3</v>
      </c>
      <c r="C6" s="5" t="n">
        <v>42</v>
      </c>
      <c r="D6" s="5" t="n">
        <v>90</v>
      </c>
      <c r="E6" s="5" t="n">
        <v>18</v>
      </c>
    </row>
    <row r="7">
      <c r="A7" s="4" t="inlineStr">
        <is>
          <t>Reclassification of net losses on derivative instruments</t>
        </is>
      </c>
      <c r="B7" s="5" t="n">
        <v>113</v>
      </c>
      <c r="C7" s="5" t="n">
        <v>114</v>
      </c>
      <c r="D7" s="5" t="n">
        <v>339</v>
      </c>
      <c r="E7" s="5" t="n">
        <v>339</v>
      </c>
    </row>
    <row r="8">
      <c r="A8" s="4" t="inlineStr">
        <is>
          <t>Total Other Comprehensive Income</t>
        </is>
      </c>
      <c r="B8" s="5" t="n">
        <v>110</v>
      </c>
      <c r="C8" s="5" t="n">
        <v>156</v>
      </c>
      <c r="D8" s="5" t="n">
        <v>429</v>
      </c>
      <c r="E8" s="5" t="n">
        <v>357</v>
      </c>
    </row>
    <row r="9">
      <c r="A9" s="4" t="inlineStr">
        <is>
          <t>Comprehensive Income</t>
        </is>
      </c>
      <c r="B9" s="6" t="n">
        <v>29576</v>
      </c>
      <c r="C9" s="6" t="n">
        <v>21826</v>
      </c>
      <c r="D9" s="6" t="n">
        <v>102093</v>
      </c>
      <c r="E9" s="6" t="n">
        <v>1424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within AOCL on the Condenced Consolidated Balance Sheets (Details) - USD ($) $ in Thousands</t>
        </is>
      </c>
      <c r="B1" s="2" t="inlineStr">
        <is>
          <t>Sep. 30, 2020</t>
        </is>
      </c>
      <c r="C1" s="2" t="inlineStr">
        <is>
          <t>Dec. 31, 2019</t>
        </is>
      </c>
    </row>
    <row r="2">
      <c r="A2" s="3" t="inlineStr">
        <is>
          <t>Statement of Financial Position [Abstract]</t>
        </is>
      </c>
    </row>
    <row r="3">
      <c r="A3" s="4" t="inlineStr">
        <is>
          <t>Foreign currency translation</t>
        </is>
      </c>
      <c r="B3" s="6" t="n">
        <v>1503</v>
      </c>
      <c r="C3" s="6" t="n">
        <v>1413</v>
      </c>
    </row>
    <row r="4">
      <c r="A4" s="4" t="inlineStr">
        <is>
          <t>Derivative instruments designated as cash flow hedges</t>
        </is>
      </c>
      <c r="B4" s="5" t="n">
        <v>-10842</v>
      </c>
      <c r="C4" s="5" t="n">
        <v>-11181</v>
      </c>
    </row>
    <row r="5">
      <c r="A5" s="4" t="inlineStr">
        <is>
          <t>Postretirement medical plans</t>
        </is>
      </c>
      <c r="B5" s="5" t="n">
        <v>120</v>
      </c>
      <c r="C5" s="5" t="n">
        <v>120</v>
      </c>
    </row>
    <row r="6">
      <c r="A6" s="4" t="inlineStr">
        <is>
          <t>Accumulated other comprehensive loss</t>
        </is>
      </c>
      <c r="B6" s="6" t="n">
        <v>-9219</v>
      </c>
      <c r="C6" s="6" t="n">
        <v>-96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D4" s="6" t="n">
        <v>-9648</v>
      </c>
    </row>
    <row r="5">
      <c r="A5" s="4" t="inlineStr">
        <is>
          <t>Total Other Comprehensive Income</t>
        </is>
      </c>
      <c r="B5" s="6" t="n">
        <v>110</v>
      </c>
      <c r="C5" s="6" t="n">
        <v>156</v>
      </c>
      <c r="D5" s="5" t="n">
        <v>429</v>
      </c>
      <c r="E5" s="6" t="n">
        <v>357</v>
      </c>
    </row>
    <row r="6">
      <c r="A6" s="4" t="inlineStr">
        <is>
          <t>Ending balance</t>
        </is>
      </c>
      <c r="B6" s="5" t="n">
        <v>-9219</v>
      </c>
      <c r="D6" s="5" t="n">
        <v>-9219</v>
      </c>
    </row>
    <row r="7">
      <c r="A7" s="4" t="inlineStr">
        <is>
          <t>Accumulated Net Gain (Loss) from Cash Flow Hedges Attributable to Parent [Member]</t>
        </is>
      </c>
    </row>
    <row r="8">
      <c r="A8" s="3" t="inlineStr">
        <is>
          <t>Accumulated Other Comprehensive Income (Loss) [Line Items]</t>
        </is>
      </c>
    </row>
    <row r="9">
      <c r="A9" s="4" t="inlineStr">
        <is>
          <t>Beginning balance</t>
        </is>
      </c>
      <c r="B9" s="5" t="n">
        <v>-10955</v>
      </c>
      <c r="C9" s="5" t="n">
        <v>-11408</v>
      </c>
      <c r="D9" s="5" t="n">
        <v>-11181</v>
      </c>
      <c r="E9" s="5" t="n">
        <v>-11633</v>
      </c>
    </row>
    <row r="10">
      <c r="A10" s="4" t="inlineStr">
        <is>
          <t>Other comprehensive income before reclassifications</t>
        </is>
      </c>
      <c r="B10" s="5" t="n">
        <v>0</v>
      </c>
      <c r="C10" s="4" t="inlineStr">
        <is>
          <t xml:space="preserve"> </t>
        </is>
      </c>
      <c r="D10" s="5" t="n">
        <v>0</v>
      </c>
      <c r="E10" s="5" t="n">
        <v>0</v>
      </c>
    </row>
    <row r="11">
      <c r="A11" s="4" t="inlineStr">
        <is>
          <t>Amounts reclassified from AOCL</t>
        </is>
      </c>
      <c r="B11" s="5" t="n">
        <v>113</v>
      </c>
      <c r="C11" s="5" t="n">
        <v>114</v>
      </c>
      <c r="D11" s="5" t="n">
        <v>339</v>
      </c>
      <c r="E11" s="5" t="n">
        <v>339</v>
      </c>
    </row>
    <row r="12">
      <c r="A12" s="4" t="inlineStr">
        <is>
          <t>Total Other Comprehensive Income</t>
        </is>
      </c>
      <c r="B12" s="5" t="n">
        <v>113</v>
      </c>
      <c r="C12" s="5" t="n">
        <v>114</v>
      </c>
      <c r="D12" s="5" t="n">
        <v>339</v>
      </c>
      <c r="E12" s="5" t="n">
        <v>339</v>
      </c>
    </row>
    <row r="13">
      <c r="A13" s="4" t="inlineStr">
        <is>
          <t>Ending balance</t>
        </is>
      </c>
      <c r="B13" s="5" t="n">
        <v>-10842</v>
      </c>
      <c r="C13" s="5" t="n">
        <v>-11294</v>
      </c>
      <c r="D13" s="5" t="n">
        <v>-10842</v>
      </c>
      <c r="E13" s="5" t="n">
        <v>-11294</v>
      </c>
    </row>
    <row r="14">
      <c r="A14" s="4" t="inlineStr">
        <is>
          <t>Accumulated Defined Benefit Plans Adjustment Attributable to Parent [Member]</t>
        </is>
      </c>
    </row>
    <row r="15">
      <c r="A15" s="3" t="inlineStr">
        <is>
          <t>Accumulated Other Comprehensive Income (Loss) [Line Items]</t>
        </is>
      </c>
    </row>
    <row r="16">
      <c r="A16" s="4" t="inlineStr">
        <is>
          <t>Beginning balance</t>
        </is>
      </c>
      <c r="B16" s="5" t="n">
        <v>120</v>
      </c>
      <c r="C16" s="5" t="n">
        <v>251</v>
      </c>
      <c r="D16" s="5" t="n">
        <v>120</v>
      </c>
      <c r="E16" s="5" t="n">
        <v>251</v>
      </c>
    </row>
    <row r="17">
      <c r="A17" s="4" t="inlineStr">
        <is>
          <t>Other comprehensive income before reclassifications</t>
        </is>
      </c>
      <c r="B17" s="5" t="n">
        <v>0</v>
      </c>
      <c r="C17" s="4" t="inlineStr">
        <is>
          <t xml:space="preserve"> </t>
        </is>
      </c>
      <c r="D17" s="5" t="n">
        <v>0</v>
      </c>
      <c r="E17" s="5" t="n">
        <v>0</v>
      </c>
    </row>
    <row r="18">
      <c r="A18" s="4" t="inlineStr">
        <is>
          <t>Amounts reclassified from AOCL</t>
        </is>
      </c>
      <c r="B18" s="5" t="n">
        <v>0</v>
      </c>
      <c r="C18" s="4" t="inlineStr">
        <is>
          <t xml:space="preserve"> </t>
        </is>
      </c>
      <c r="D18" s="5" t="n">
        <v>0</v>
      </c>
      <c r="E18" s="5" t="n">
        <v>0</v>
      </c>
    </row>
    <row r="19">
      <c r="A19" s="4" t="inlineStr">
        <is>
          <t>Total Other Comprehensive Income</t>
        </is>
      </c>
      <c r="B19" s="5" t="n">
        <v>0</v>
      </c>
      <c r="C19" s="5" t="n">
        <v>0</v>
      </c>
      <c r="D19" s="5" t="n">
        <v>0</v>
      </c>
      <c r="E19" s="5" t="n">
        <v>0</v>
      </c>
    </row>
    <row r="20">
      <c r="A20" s="4" t="inlineStr">
        <is>
          <t>Ending balance</t>
        </is>
      </c>
      <c r="B20" s="5" t="n">
        <v>120</v>
      </c>
      <c r="C20" s="5" t="n">
        <v>251</v>
      </c>
      <c r="D20" s="5" t="n">
        <v>120</v>
      </c>
      <c r="E20" s="5" t="n">
        <v>251</v>
      </c>
    </row>
    <row r="21">
      <c r="A21" s="4" t="inlineStr">
        <is>
          <t>Accumulated Foreign Currency Adjustment Attributable to Parent [Member]</t>
        </is>
      </c>
    </row>
    <row r="22">
      <c r="A22" s="3" t="inlineStr">
        <is>
          <t>Accumulated Other Comprehensive Income (Loss) [Line Items]</t>
        </is>
      </c>
    </row>
    <row r="23">
      <c r="A23" s="4" t="inlineStr">
        <is>
          <t>Beginning balance</t>
        </is>
      </c>
      <c r="B23" s="5" t="n">
        <v>1506</v>
      </c>
      <c r="C23" s="5" t="n">
        <v>1424</v>
      </c>
      <c r="D23" s="5" t="n">
        <v>1413</v>
      </c>
      <c r="E23" s="5" t="n">
        <v>1448</v>
      </c>
    </row>
    <row r="24">
      <c r="A24" s="4" t="inlineStr">
        <is>
          <t>Other comprehensive income before reclassifications</t>
        </is>
      </c>
      <c r="B24" s="5" t="n">
        <v>-3</v>
      </c>
      <c r="C24" s="5" t="n">
        <v>42</v>
      </c>
      <c r="D24" s="5" t="n">
        <v>90</v>
      </c>
      <c r="E24" s="5" t="n">
        <v>18</v>
      </c>
    </row>
    <row r="25">
      <c r="A25" s="4" t="inlineStr">
        <is>
          <t>Amounts reclassified from AOCL</t>
        </is>
      </c>
      <c r="B25" s="5" t="n">
        <v>0</v>
      </c>
      <c r="C25" s="4" t="inlineStr">
        <is>
          <t xml:space="preserve"> </t>
        </is>
      </c>
      <c r="D25" s="5" t="n">
        <v>0</v>
      </c>
      <c r="E25" s="5" t="n">
        <v>0</v>
      </c>
    </row>
    <row r="26">
      <c r="A26" s="4" t="inlineStr">
        <is>
          <t>Total Other Comprehensive Income</t>
        </is>
      </c>
      <c r="B26" s="5" t="n">
        <v>-3</v>
      </c>
      <c r="C26" s="5" t="n">
        <v>42</v>
      </c>
      <c r="D26" s="5" t="n">
        <v>90</v>
      </c>
      <c r="E26" s="5" t="n">
        <v>18</v>
      </c>
    </row>
    <row r="27">
      <c r="A27" s="4" t="inlineStr">
        <is>
          <t>Ending balance</t>
        </is>
      </c>
      <c r="B27" s="5" t="n">
        <v>1503</v>
      </c>
      <c r="C27" s="5" t="n">
        <v>1466</v>
      </c>
      <c r="D27" s="5" t="n">
        <v>1503</v>
      </c>
      <c r="E27" s="5" t="n">
        <v>1466</v>
      </c>
    </row>
    <row r="28">
      <c r="A28" s="4" t="inlineStr">
        <is>
          <t>Comprehensive Income (Loss) [Member]</t>
        </is>
      </c>
    </row>
    <row r="29">
      <c r="A29" s="3" t="inlineStr">
        <is>
          <t>Accumulated Other Comprehensive Income (Loss) [Line Items]</t>
        </is>
      </c>
    </row>
    <row r="30">
      <c r="A30" s="4" t="inlineStr">
        <is>
          <t>Beginning balance</t>
        </is>
      </c>
      <c r="B30" s="5" t="n">
        <v>-9329</v>
      </c>
      <c r="C30" s="5" t="n">
        <v>-9733</v>
      </c>
      <c r="D30" s="5" t="n">
        <v>-9648</v>
      </c>
      <c r="E30" s="5" t="n">
        <v>-9934</v>
      </c>
    </row>
    <row r="31">
      <c r="A31" s="4" t="inlineStr">
        <is>
          <t>Other comprehensive income before reclassifications</t>
        </is>
      </c>
      <c r="B31" s="5" t="n">
        <v>-3</v>
      </c>
      <c r="C31" s="5" t="n">
        <v>42</v>
      </c>
      <c r="D31" s="5" t="n">
        <v>90</v>
      </c>
      <c r="E31" s="5" t="n">
        <v>18</v>
      </c>
    </row>
    <row r="32">
      <c r="A32" s="4" t="inlineStr">
        <is>
          <t>Amounts reclassified from AOCL</t>
        </is>
      </c>
      <c r="B32" s="5" t="n">
        <v>113</v>
      </c>
      <c r="C32" s="5" t="n">
        <v>114</v>
      </c>
      <c r="D32" s="5" t="n">
        <v>339</v>
      </c>
      <c r="E32" s="5" t="n">
        <v>339</v>
      </c>
    </row>
    <row r="33">
      <c r="A33" s="4" t="inlineStr">
        <is>
          <t>Total Other Comprehensive Income</t>
        </is>
      </c>
      <c r="B33" s="5" t="n">
        <v>110</v>
      </c>
      <c r="C33" s="5" t="n">
        <v>156</v>
      </c>
      <c r="D33" s="5" t="n">
        <v>429</v>
      </c>
      <c r="E33" s="5" t="n">
        <v>357</v>
      </c>
    </row>
    <row r="34">
      <c r="A34" s="4" t="inlineStr">
        <is>
          <t>Ending balance</t>
        </is>
      </c>
      <c r="B34" s="6" t="n">
        <v>-9219</v>
      </c>
      <c r="C34" s="6" t="n">
        <v>-9577</v>
      </c>
      <c r="D34" s="6" t="n">
        <v>-9219</v>
      </c>
      <c r="E34" s="6" t="n">
        <v>-95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Financing Activities (Details) $ in Thousands</t>
        </is>
      </c>
      <c r="B1" s="2" t="inlineStr">
        <is>
          <t>3 Months Ended</t>
        </is>
      </c>
      <c r="C1" s="2" t="inlineStr">
        <is>
          <t>9 Months Ended</t>
        </is>
      </c>
    </row>
    <row r="2">
      <c r="B2" s="2" t="inlineStr">
        <is>
          <t>Sep. 30, 2020USD ($)</t>
        </is>
      </c>
      <c r="C2" s="2" t="inlineStr">
        <is>
          <t>Sep. 30, 2020USD ($)banks</t>
        </is>
      </c>
      <c r="D2" s="2" t="inlineStr">
        <is>
          <t>Dec. 31, 2019USD ($)</t>
        </is>
      </c>
    </row>
    <row r="3">
      <c r="A3" s="3" t="inlineStr">
        <is>
          <t>Short-term Debt [Line Items]</t>
        </is>
      </c>
    </row>
    <row r="4">
      <c r="A4" s="4" t="inlineStr">
        <is>
          <t>Short term borrowings</t>
        </is>
      </c>
      <c r="B4" s="6" t="n">
        <v>100000</v>
      </c>
      <c r="C4" s="6" t="n">
        <v>100000</v>
      </c>
      <c r="D4" s="6" t="n">
        <v>0</v>
      </c>
    </row>
    <row r="5">
      <c r="A5" s="4" t="inlineStr">
        <is>
          <t>Unsecured Revolving Line of Credit [Member]</t>
        </is>
      </c>
    </row>
    <row r="6">
      <c r="A6" s="3" t="inlineStr">
        <is>
          <t>Debt Instrument [Line Items]</t>
        </is>
      </c>
    </row>
    <row r="7">
      <c r="A7" s="4" t="inlineStr">
        <is>
          <t>Line of Credit Facility, Maximum Borrowing Capacity</t>
        </is>
      </c>
      <c r="B7" s="6" t="n">
        <v>425000</v>
      </c>
      <c r="C7" s="6" t="n">
        <v>425000</v>
      </c>
    </row>
    <row r="8">
      <c r="A8" s="4" t="inlineStr">
        <is>
          <t>Line of Credit Facility, Expiration Date</t>
        </is>
      </c>
      <c r="C8" s="4" t="inlineStr">
        <is>
          <t>Sep. 2,
		2023</t>
        </is>
      </c>
    </row>
    <row r="9">
      <c r="A9" s="4" t="inlineStr">
        <is>
          <t>Line of Credit Facility, Number of Institutions Participating in the Facility | banks</t>
        </is>
      </c>
      <c r="C9" s="5" t="n">
        <v>10</v>
      </c>
    </row>
    <row r="10">
      <c r="A10" s="4" t="inlineStr">
        <is>
          <t>Line of Credit Facility, Maximum Number Of Institutions Participating In The Facility Pertaining to Maximum Contributory Percentage | banks</t>
        </is>
      </c>
      <c r="C10" s="5" t="n">
        <v>1</v>
      </c>
    </row>
    <row r="11">
      <c r="A11" s="4" t="inlineStr">
        <is>
          <t>Line of Credit Facility, Maximum Percentage of Total Availability Provided by a Single Lender</t>
        </is>
      </c>
      <c r="B11" s="4" t="inlineStr">
        <is>
          <t>13.00%</t>
        </is>
      </c>
      <c r="C11" s="4" t="inlineStr">
        <is>
          <t>13.00%</t>
        </is>
      </c>
    </row>
    <row r="12">
      <c r="A12" s="4" t="inlineStr">
        <is>
          <t>Credit Facility Covenant on Maximum Ratio of Indebtedness</t>
        </is>
      </c>
      <c r="C12" s="4" t="inlineStr">
        <is>
          <t>65.00%</t>
        </is>
      </c>
    </row>
    <row r="13">
      <c r="A13" s="4" t="inlineStr">
        <is>
          <t>Unsecured Revolving Line of Credit, Additional Amount Available Under Accordion Feature [Member]</t>
        </is>
      </c>
    </row>
    <row r="14">
      <c r="A14" s="3" t="inlineStr">
        <is>
          <t>Debt Instrument [Line Items]</t>
        </is>
      </c>
    </row>
    <row r="15">
      <c r="A15" s="4" t="inlineStr">
        <is>
          <t>Line of Credit Facility, Maximum Borrowing Capacity</t>
        </is>
      </c>
      <c r="B15" s="6" t="n">
        <v>75000</v>
      </c>
      <c r="C15" s="6" t="n">
        <v>75000</v>
      </c>
    </row>
    <row r="16">
      <c r="A16" s="4" t="inlineStr">
        <is>
          <t>Eurodollar [Member] | Minimum [Member] | Unsecured Revolving Line of Credit [Member]</t>
        </is>
      </c>
    </row>
    <row r="17">
      <c r="A17" s="3" t="inlineStr">
        <is>
          <t>Debt Instrument [Line Items]</t>
        </is>
      </c>
    </row>
    <row r="18">
      <c r="A18" s="4" t="inlineStr">
        <is>
          <t>Debt Instrument, Basis Spread on Variable Rate</t>
        </is>
      </c>
      <c r="C18" s="4" t="inlineStr">
        <is>
          <t>112.50%</t>
        </is>
      </c>
    </row>
    <row r="19">
      <c r="A19" s="4" t="inlineStr">
        <is>
          <t>Eurodollar [Member] | Maximum [Member] | Unsecured Revolving Line of Credit [Member]</t>
        </is>
      </c>
    </row>
    <row r="20">
      <c r="A20" s="3" t="inlineStr">
        <is>
          <t>Debt Instrument [Line Items]</t>
        </is>
      </c>
    </row>
    <row r="21">
      <c r="A21" s="4" t="inlineStr">
        <is>
          <t>Debt Instrument, Basis Spread on Variable Rate</t>
        </is>
      </c>
      <c r="C21" s="4" t="inlineStr">
        <is>
          <t>175.00%</t>
        </is>
      </c>
    </row>
    <row r="22">
      <c r="A22" s="4" t="inlineStr">
        <is>
          <t>Base Rate [Member] | Minimum [Member] | Unsecured Revolving Line of Credit [Member]</t>
        </is>
      </c>
    </row>
    <row r="23">
      <c r="A23" s="3" t="inlineStr">
        <is>
          <t>Debt Instrument [Line Items]</t>
        </is>
      </c>
    </row>
    <row r="24">
      <c r="A24" s="4" t="inlineStr">
        <is>
          <t>Debt Instrument, Basis Spread on Variable Rate</t>
        </is>
      </c>
      <c r="C24" s="4" t="inlineStr">
        <is>
          <t>12.50%</t>
        </is>
      </c>
    </row>
    <row r="25">
      <c r="A25" s="4" t="inlineStr">
        <is>
          <t>Base Rate [Member] | Maximum [Member] | Unsecured Revolving Line of Credit [Member]</t>
        </is>
      </c>
    </row>
    <row r="26">
      <c r="A26" s="3" t="inlineStr">
        <is>
          <t>Debt Instrument [Line Items]</t>
        </is>
      </c>
    </row>
    <row r="27">
      <c r="A27" s="4" t="inlineStr">
        <is>
          <t>Debt Instrument, Basis Spread on Variable Rate</t>
        </is>
      </c>
      <c r="C27" s="4" t="inlineStr">
        <is>
          <t>75.00%</t>
        </is>
      </c>
    </row>
    <row r="28">
      <c r="A28" s="4" t="inlineStr">
        <is>
          <t>Secured Debt Montana Due 2030 [Member]</t>
        </is>
      </c>
    </row>
    <row r="29">
      <c r="A29" s="3" t="inlineStr">
        <is>
          <t>Debt Instrument [Line Items]</t>
        </is>
      </c>
    </row>
    <row r="30">
      <c r="A30" s="4" t="inlineStr">
        <is>
          <t>Debt Instrument, Face Amount</t>
        </is>
      </c>
      <c r="B30" s="6" t="n">
        <v>100000</v>
      </c>
      <c r="C30" s="6" t="n">
        <v>100000</v>
      </c>
    </row>
    <row r="31">
      <c r="A31" s="4" t="inlineStr">
        <is>
          <t>Debt Instrument, Interest Rate, Stated Percentage</t>
        </is>
      </c>
      <c r="B31" s="4" t="inlineStr">
        <is>
          <t>3.21%</t>
        </is>
      </c>
      <c r="C31" s="4" t="inlineStr">
        <is>
          <t>3.21%</t>
        </is>
      </c>
    </row>
    <row r="32">
      <c r="A32" s="4" t="inlineStr">
        <is>
          <t>Long-term Debt, Maturity Date</t>
        </is>
      </c>
      <c r="B32" s="4" t="inlineStr">
        <is>
          <t>May 15,
		2030</t>
        </is>
      </c>
      <c r="C32" s="4" t="inlineStr">
        <is>
          <t>May 15,
		2030</t>
        </is>
      </c>
    </row>
    <row r="33">
      <c r="A33" s="4" t="inlineStr">
        <is>
          <t>Secured Debt South Dakota Due 2030 [Member]</t>
        </is>
      </c>
    </row>
    <row r="34">
      <c r="A34" s="3" t="inlineStr">
        <is>
          <t>Debt Instrument [Line Items]</t>
        </is>
      </c>
    </row>
    <row r="35">
      <c r="A35" s="4" t="inlineStr">
        <is>
          <t>Debt Instrument, Face Amount</t>
        </is>
      </c>
      <c r="B35" s="6" t="n">
        <v>50000</v>
      </c>
      <c r="C35" s="6" t="n">
        <v>50000</v>
      </c>
    </row>
    <row r="36">
      <c r="A36" s="4" t="inlineStr">
        <is>
          <t>Debt Instrument, Interest Rate, Stated Percentage</t>
        </is>
      </c>
      <c r="B36" s="4" t="inlineStr">
        <is>
          <t>3.21%</t>
        </is>
      </c>
      <c r="C36" s="4" t="inlineStr">
        <is>
          <t>3.21%</t>
        </is>
      </c>
    </row>
    <row r="37">
      <c r="A37" s="4" t="inlineStr">
        <is>
          <t>Long-term Debt, Maturity Date</t>
        </is>
      </c>
      <c r="B37" s="4" t="inlineStr">
        <is>
          <t>May 15,
		2030</t>
        </is>
      </c>
      <c r="C37" s="4" t="inlineStr">
        <is>
          <t>May 15,
		2030</t>
        </is>
      </c>
    </row>
    <row r="38">
      <c r="A38" s="4" t="inlineStr">
        <is>
          <t>Term Loan Due 2021 [Member]</t>
        </is>
      </c>
    </row>
    <row r="39">
      <c r="A39" s="3" t="inlineStr">
        <is>
          <t>Short-term Debt [Line Items]</t>
        </is>
      </c>
    </row>
    <row r="40">
      <c r="A40" s="4" t="inlineStr">
        <is>
          <t>Short term borrowings</t>
        </is>
      </c>
      <c r="B40" s="6" t="n">
        <v>100000</v>
      </c>
      <c r="C40" s="6" t="n">
        <v>100000</v>
      </c>
    </row>
    <row r="41">
      <c r="A41" s="4" t="inlineStr">
        <is>
          <t>Maximum Ratio Of Indebtedness To Net Capital Threshold Percentage</t>
        </is>
      </c>
      <c r="B41" s="4" t="inlineStr">
        <is>
          <t>65.00%</t>
        </is>
      </c>
    </row>
    <row r="42">
      <c r="A42" s="4" t="inlineStr">
        <is>
          <t>Term Loan Due 2021 [Member] | Eurodollar [Member]</t>
        </is>
      </c>
    </row>
    <row r="43">
      <c r="A43" s="3" t="inlineStr">
        <is>
          <t>Short-term Debt [Line Items]</t>
        </is>
      </c>
    </row>
    <row r="44">
      <c r="A44" s="4" t="inlineStr">
        <is>
          <t>Short Term Debt Basis Spread On Variable Rate</t>
        </is>
      </c>
      <c r="B44" s="4" t="inlineStr">
        <is>
          <t>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s</t>
        </is>
      </c>
      <c r="B4" s="6" t="n">
        <v>280610</v>
      </c>
      <c r="C4" s="6" t="n">
        <v>274836</v>
      </c>
      <c r="D4" s="6" t="n">
        <v>885225</v>
      </c>
      <c r="E4" s="6" t="n">
        <v>929775</v>
      </c>
    </row>
    <row r="5">
      <c r="A5" s="4" t="inlineStr">
        <is>
          <t>Cost of sales</t>
        </is>
      </c>
      <c r="B5" s="5" t="n">
        <v>68038</v>
      </c>
      <c r="C5" s="5" t="n">
        <v>64227</v>
      </c>
      <c r="D5" s="5" t="n">
        <v>220353</v>
      </c>
      <c r="E5" s="5" t="n">
        <v>235706</v>
      </c>
    </row>
    <row r="6">
      <c r="A6" s="4" t="inlineStr">
        <is>
          <t>Gross margin</t>
        </is>
      </c>
      <c r="B6" s="5" t="n">
        <v>212572</v>
      </c>
      <c r="C6" s="5" t="n">
        <v>210609</v>
      </c>
      <c r="D6" s="5" t="n">
        <v>664872</v>
      </c>
      <c r="E6" s="5" t="n">
        <v>694069</v>
      </c>
    </row>
    <row r="7">
      <c r="A7" s="4" t="inlineStr">
        <is>
          <t>Operating, general and administrative</t>
        </is>
      </c>
      <c r="B7" s="5" t="n">
        <v>73322</v>
      </c>
      <c r="C7" s="5" t="n">
        <v>76998</v>
      </c>
      <c r="D7" s="5" t="n">
        <v>224042</v>
      </c>
      <c r="E7" s="5" t="n">
        <v>238916</v>
      </c>
    </row>
    <row r="8">
      <c r="A8" s="4" t="inlineStr">
        <is>
          <t>Property and other taxes</t>
        </is>
      </c>
      <c r="B8" s="5" t="n">
        <v>45306</v>
      </c>
      <c r="C8" s="5" t="n">
        <v>44089</v>
      </c>
      <c r="D8" s="5" t="n">
        <v>136786</v>
      </c>
      <c r="E8" s="5" t="n">
        <v>133188</v>
      </c>
    </row>
    <row r="9">
      <c r="A9" s="4" t="inlineStr">
        <is>
          <t>Depreciation and depletion</t>
        </is>
      </c>
      <c r="B9" s="5" t="n">
        <v>44289</v>
      </c>
      <c r="C9" s="5" t="n">
        <v>43166</v>
      </c>
      <c r="D9" s="5" t="n">
        <v>134336</v>
      </c>
      <c r="E9" s="5" t="n">
        <v>129766</v>
      </c>
    </row>
    <row r="10">
      <c r="A10" s="4" t="inlineStr">
        <is>
          <t>Operating income (loss)</t>
        </is>
      </c>
      <c r="B10" s="5" t="n">
        <v>49655</v>
      </c>
      <c r="C10" s="5" t="n">
        <v>46356</v>
      </c>
      <c r="D10" s="5" t="n">
        <v>169708</v>
      </c>
      <c r="E10" s="5" t="n">
        <v>192199</v>
      </c>
    </row>
    <row r="11">
      <c r="A11" s="4" t="inlineStr">
        <is>
          <t>Interest expense, net</t>
        </is>
      </c>
      <c r="B11" s="5" t="n">
        <v>-23677</v>
      </c>
      <c r="C11" s="5" t="n">
        <v>-23722</v>
      </c>
      <c r="D11" s="5" t="n">
        <v>-72298</v>
      </c>
      <c r="E11" s="5" t="n">
        <v>-71023</v>
      </c>
    </row>
    <row r="12">
      <c r="A12" s="4" t="inlineStr">
        <is>
          <t>Other income (expense), net</t>
        </is>
      </c>
      <c r="B12" s="5" t="n">
        <v>785</v>
      </c>
      <c r="C12" s="5" t="n">
        <v>-409</v>
      </c>
      <c r="D12" s="5" t="n">
        <v>-973</v>
      </c>
      <c r="E12" s="5" t="n">
        <v>864</v>
      </c>
    </row>
    <row r="13">
      <c r="A13" s="4" t="inlineStr">
        <is>
          <t>Income Tax Benefit (Expense)</t>
        </is>
      </c>
      <c r="B13" s="5" t="n">
        <v>2703</v>
      </c>
      <c r="C13" s="5" t="n">
        <v>-555</v>
      </c>
      <c r="D13" s="5" t="n">
        <v>5227</v>
      </c>
      <c r="E13" s="5" t="n">
        <v>20098</v>
      </c>
    </row>
    <row r="14">
      <c r="A14" s="4" t="inlineStr">
        <is>
          <t>Net Income</t>
        </is>
      </c>
      <c r="B14" s="5" t="n">
        <v>29466</v>
      </c>
      <c r="C14" s="5" t="n">
        <v>21670</v>
      </c>
      <c r="D14" s="5" t="n">
        <v>101664</v>
      </c>
      <c r="E14" s="5" t="n">
        <v>142138</v>
      </c>
    </row>
    <row r="15">
      <c r="A15" s="4" t="inlineStr">
        <is>
          <t>Total assets</t>
        </is>
      </c>
      <c r="B15" s="5" t="n">
        <v>6075639</v>
      </c>
      <c r="C15" s="5" t="n">
        <v>5810180</v>
      </c>
      <c r="D15" s="5" t="n">
        <v>6075639</v>
      </c>
      <c r="E15" s="5" t="n">
        <v>5810180</v>
      </c>
      <c r="F15" s="6" t="n">
        <v>5910702</v>
      </c>
    </row>
    <row r="16">
      <c r="A16" s="4" t="inlineStr">
        <is>
          <t>Capital expenditures</t>
        </is>
      </c>
      <c r="B16" s="5" t="n">
        <v>106505</v>
      </c>
      <c r="C16" s="5" t="n">
        <v>95847</v>
      </c>
      <c r="D16" s="5" t="n">
        <v>282987</v>
      </c>
      <c r="E16" s="5" t="n">
        <v>242874</v>
      </c>
    </row>
    <row r="17">
      <c r="A17" s="4" t="inlineStr">
        <is>
          <t>Electric [Member]</t>
        </is>
      </c>
    </row>
    <row r="18">
      <c r="A18" s="3" t="inlineStr">
        <is>
          <t>Segment Reporting Information [Line Items]</t>
        </is>
      </c>
    </row>
    <row r="19">
      <c r="A19" s="4" t="inlineStr">
        <is>
          <t>Operating revenues</t>
        </is>
      </c>
      <c r="B19" s="5" t="n">
        <v>244155</v>
      </c>
      <c r="C19" s="5" t="n">
        <v>241237</v>
      </c>
      <c r="D19" s="5" t="n">
        <v>706718</v>
      </c>
      <c r="E19" s="5" t="n">
        <v>733933</v>
      </c>
    </row>
    <row r="20">
      <c r="A20" s="4" t="inlineStr">
        <is>
          <t>Cost of sales</t>
        </is>
      </c>
      <c r="B20" s="5" t="n">
        <v>61155</v>
      </c>
      <c r="C20" s="5" t="n">
        <v>58768</v>
      </c>
      <c r="D20" s="5" t="n">
        <v>173294</v>
      </c>
      <c r="E20" s="5" t="n">
        <v>178423</v>
      </c>
    </row>
    <row r="21">
      <c r="A21" s="4" t="inlineStr">
        <is>
          <t>Gross margin</t>
        </is>
      </c>
      <c r="B21" s="5" t="n">
        <v>183000</v>
      </c>
      <c r="C21" s="5" t="n">
        <v>182469</v>
      </c>
      <c r="D21" s="5" t="n">
        <v>533424</v>
      </c>
      <c r="E21" s="5" t="n">
        <v>555510</v>
      </c>
    </row>
    <row r="22">
      <c r="A22" s="4" t="inlineStr">
        <is>
          <t>Operating, general and administrative</t>
        </is>
      </c>
      <c r="B22" s="5" t="n">
        <v>54367</v>
      </c>
      <c r="C22" s="5" t="n">
        <v>57433</v>
      </c>
      <c r="D22" s="5" t="n">
        <v>166854</v>
      </c>
      <c r="E22" s="5" t="n">
        <v>174544</v>
      </c>
    </row>
    <row r="23">
      <c r="A23" s="4" t="inlineStr">
        <is>
          <t>Property and other taxes</t>
        </is>
      </c>
      <c r="B23" s="5" t="n">
        <v>35532</v>
      </c>
      <c r="C23" s="5" t="n">
        <v>34731</v>
      </c>
      <c r="D23" s="5" t="n">
        <v>107079</v>
      </c>
      <c r="E23" s="5" t="n">
        <v>104612</v>
      </c>
    </row>
    <row r="24">
      <c r="A24" s="4" t="inlineStr">
        <is>
          <t>Depreciation and depletion</t>
        </is>
      </c>
      <c r="B24" s="5" t="n">
        <v>36670</v>
      </c>
      <c r="C24" s="5" t="n">
        <v>35824</v>
      </c>
      <c r="D24" s="5" t="n">
        <v>110692</v>
      </c>
      <c r="E24" s="5" t="n">
        <v>107595</v>
      </c>
    </row>
    <row r="25">
      <c r="A25" s="4" t="inlineStr">
        <is>
          <t>Operating income (loss)</t>
        </is>
      </c>
      <c r="B25" s="5" t="n">
        <v>56431</v>
      </c>
      <c r="C25" s="5" t="n">
        <v>54481</v>
      </c>
      <c r="D25" s="5" t="n">
        <v>148799</v>
      </c>
      <c r="E25" s="5" t="n">
        <v>168759</v>
      </c>
    </row>
    <row r="26">
      <c r="A26" s="4" t="inlineStr">
        <is>
          <t>Interest expense, net</t>
        </is>
      </c>
      <c r="B26" s="5" t="n">
        <v>-21286</v>
      </c>
      <c r="C26" s="5" t="n">
        <v>-19481</v>
      </c>
      <c r="D26" s="5" t="n">
        <v>-63585</v>
      </c>
      <c r="E26" s="5" t="n">
        <v>-58301</v>
      </c>
    </row>
    <row r="27">
      <c r="A27" s="4" t="inlineStr">
        <is>
          <t>Other income (expense), net</t>
        </is>
      </c>
      <c r="B27" s="5" t="n">
        <v>1559</v>
      </c>
      <c r="C27" s="5" t="n">
        <v>-677</v>
      </c>
      <c r="D27" s="5" t="n">
        <v>3131</v>
      </c>
      <c r="E27" s="5" t="n">
        <v>-1458</v>
      </c>
    </row>
    <row r="28">
      <c r="A28" s="4" t="inlineStr">
        <is>
          <t>Income Tax Benefit (Expense)</t>
        </is>
      </c>
      <c r="B28" s="5" t="n">
        <v>1197</v>
      </c>
      <c r="C28" s="5" t="n">
        <v>-1415</v>
      </c>
      <c r="D28" s="5" t="n">
        <v>2609</v>
      </c>
      <c r="E28" s="5" t="n">
        <v>-4937</v>
      </c>
    </row>
    <row r="29">
      <c r="A29" s="4" t="inlineStr">
        <is>
          <t>Net Income</t>
        </is>
      </c>
      <c r="B29" s="5" t="n">
        <v>37901</v>
      </c>
      <c r="C29" s="5" t="n">
        <v>32908</v>
      </c>
      <c r="D29" s="5" t="n">
        <v>90954</v>
      </c>
      <c r="E29" s="5" t="n">
        <v>104063</v>
      </c>
    </row>
    <row r="30">
      <c r="A30" s="4" t="inlineStr">
        <is>
          <t>Total assets</t>
        </is>
      </c>
      <c r="B30" s="5" t="n">
        <v>4430279</v>
      </c>
      <c r="C30" s="5" t="n">
        <v>4632077</v>
      </c>
      <c r="D30" s="5" t="n">
        <v>4430279</v>
      </c>
      <c r="E30" s="5" t="n">
        <v>4632077</v>
      </c>
    </row>
    <row r="31">
      <c r="A31" s="4" t="inlineStr">
        <is>
          <t>Capital expenditures</t>
        </is>
      </c>
      <c r="B31" s="5" t="n">
        <v>87432</v>
      </c>
      <c r="C31" s="5" t="n">
        <v>70063</v>
      </c>
      <c r="D31" s="5" t="n">
        <v>230524</v>
      </c>
      <c r="E31" s="5" t="n">
        <v>186155</v>
      </c>
    </row>
    <row r="32">
      <c r="A32" s="4" t="inlineStr">
        <is>
          <t>Natural Gas [Member]</t>
        </is>
      </c>
    </row>
    <row r="33">
      <c r="A33" s="3" t="inlineStr">
        <is>
          <t>Segment Reporting Information [Line Items]</t>
        </is>
      </c>
    </row>
    <row r="34">
      <c r="A34" s="4" t="inlineStr">
        <is>
          <t>Operating revenues</t>
        </is>
      </c>
      <c r="B34" s="5" t="n">
        <v>36455</v>
      </c>
      <c r="C34" s="5" t="n">
        <v>33599</v>
      </c>
      <c r="D34" s="5" t="n">
        <v>178507</v>
      </c>
      <c r="E34" s="5" t="n">
        <v>195842</v>
      </c>
    </row>
    <row r="35">
      <c r="A35" s="4" t="inlineStr">
        <is>
          <t>Cost of sales</t>
        </is>
      </c>
      <c r="B35" s="5" t="n">
        <v>6883</v>
      </c>
      <c r="C35" s="5" t="n">
        <v>5459</v>
      </c>
      <c r="D35" s="5" t="n">
        <v>47059</v>
      </c>
      <c r="E35" s="5" t="n">
        <v>57283</v>
      </c>
    </row>
    <row r="36">
      <c r="A36" s="4" t="inlineStr">
        <is>
          <t>Gross margin</t>
        </is>
      </c>
      <c r="B36" s="5" t="n">
        <v>29572</v>
      </c>
      <c r="C36" s="5" t="n">
        <v>28140</v>
      </c>
      <c r="D36" s="5" t="n">
        <v>131448</v>
      </c>
      <c r="E36" s="5" t="n">
        <v>138559</v>
      </c>
    </row>
    <row r="37">
      <c r="A37" s="4" t="inlineStr">
        <is>
          <t>Operating, general and administrative</t>
        </is>
      </c>
      <c r="B37" s="5" t="n">
        <v>20059</v>
      </c>
      <c r="C37" s="5" t="n">
        <v>18830</v>
      </c>
      <c r="D37" s="5" t="n">
        <v>61348</v>
      </c>
      <c r="E37" s="5" t="n">
        <v>60803</v>
      </c>
    </row>
    <row r="38">
      <c r="A38" s="4" t="inlineStr">
        <is>
          <t>Property and other taxes</t>
        </is>
      </c>
      <c r="B38" s="5" t="n">
        <v>9772</v>
      </c>
      <c r="C38" s="5" t="n">
        <v>9355</v>
      </c>
      <c r="D38" s="5" t="n">
        <v>29700</v>
      </c>
      <c r="E38" s="5" t="n">
        <v>28569</v>
      </c>
    </row>
    <row r="39">
      <c r="A39" s="4" t="inlineStr">
        <is>
          <t>Depreciation and depletion</t>
        </is>
      </c>
      <c r="B39" s="5" t="n">
        <v>7619</v>
      </c>
      <c r="C39" s="5" t="n">
        <v>7342</v>
      </c>
      <c r="D39" s="5" t="n">
        <v>23644</v>
      </c>
      <c r="E39" s="5" t="n">
        <v>22171</v>
      </c>
    </row>
    <row r="40">
      <c r="A40" s="4" t="inlineStr">
        <is>
          <t>Operating income (loss)</t>
        </is>
      </c>
      <c r="B40" s="5" t="n">
        <v>-7878</v>
      </c>
      <c r="C40" s="5" t="n">
        <v>-7387</v>
      </c>
      <c r="D40" s="5" t="n">
        <v>16756</v>
      </c>
      <c r="E40" s="5" t="n">
        <v>27016</v>
      </c>
    </row>
    <row r="41">
      <c r="A41" s="4" t="inlineStr">
        <is>
          <t>Interest expense, net</t>
        </is>
      </c>
      <c r="B41" s="5" t="n">
        <v>-1574</v>
      </c>
      <c r="C41" s="5" t="n">
        <v>-1588</v>
      </c>
      <c r="D41" s="5" t="n">
        <v>-4824</v>
      </c>
      <c r="E41" s="5" t="n">
        <v>-4599</v>
      </c>
    </row>
    <row r="42">
      <c r="A42" s="4" t="inlineStr">
        <is>
          <t>Other income (expense), net</t>
        </is>
      </c>
      <c r="B42" s="5" t="n">
        <v>459</v>
      </c>
      <c r="C42" s="5" t="n">
        <v>-344</v>
      </c>
      <c r="D42" s="5" t="n">
        <v>863</v>
      </c>
      <c r="E42" s="5" t="n">
        <v>-874</v>
      </c>
    </row>
    <row r="43">
      <c r="A43" s="4" t="inlineStr">
        <is>
          <t>Income Tax Benefit (Expense)</t>
        </is>
      </c>
      <c r="B43" s="5" t="n">
        <v>607</v>
      </c>
      <c r="C43" s="5" t="n">
        <v>-232</v>
      </c>
      <c r="D43" s="5" t="n">
        <v>-467</v>
      </c>
      <c r="E43" s="5" t="n">
        <v>493</v>
      </c>
    </row>
    <row r="44">
      <c r="A44" s="4" t="inlineStr">
        <is>
          <t>Net Income</t>
        </is>
      </c>
      <c r="B44" s="5" t="n">
        <v>-8386</v>
      </c>
      <c r="C44" s="5" t="n">
        <v>-9551</v>
      </c>
      <c r="D44" s="5" t="n">
        <v>12328</v>
      </c>
      <c r="E44" s="5" t="n">
        <v>22036</v>
      </c>
    </row>
    <row r="45">
      <c r="A45" s="4" t="inlineStr">
        <is>
          <t>Total assets</t>
        </is>
      </c>
      <c r="B45" s="5" t="n">
        <v>1634606</v>
      </c>
      <c r="C45" s="5" t="n">
        <v>1173513</v>
      </c>
      <c r="D45" s="5" t="n">
        <v>1634606</v>
      </c>
      <c r="E45" s="5" t="n">
        <v>1173513</v>
      </c>
    </row>
    <row r="46">
      <c r="A46" s="4" t="inlineStr">
        <is>
          <t>Capital expenditures</t>
        </is>
      </c>
      <c r="B46" s="5" t="n">
        <v>19073</v>
      </c>
      <c r="C46" s="5" t="n">
        <v>25784</v>
      </c>
      <c r="D46" s="5" t="n">
        <v>52463</v>
      </c>
      <c r="E46" s="5" t="n">
        <v>56719</v>
      </c>
    </row>
    <row r="47">
      <c r="A47" s="4" t="inlineStr">
        <is>
          <t>All Other Segments [Member]</t>
        </is>
      </c>
    </row>
    <row r="48">
      <c r="A48" s="3" t="inlineStr">
        <is>
          <t>Segment Reporting Information [Line Items]</t>
        </is>
      </c>
    </row>
    <row r="49">
      <c r="A49" s="4" t="inlineStr">
        <is>
          <t>Operating revenues</t>
        </is>
      </c>
      <c r="B49" s="5" t="n">
        <v>0</v>
      </c>
      <c r="C49" s="5" t="n">
        <v>0</v>
      </c>
      <c r="D49" s="5" t="n">
        <v>0</v>
      </c>
      <c r="E49" s="5" t="n">
        <v>0</v>
      </c>
    </row>
    <row r="50">
      <c r="A50" s="4" t="inlineStr">
        <is>
          <t>Cost of sales</t>
        </is>
      </c>
      <c r="B50" s="5" t="n">
        <v>0</v>
      </c>
      <c r="C50" s="5" t="n">
        <v>0</v>
      </c>
      <c r="D50" s="5" t="n">
        <v>0</v>
      </c>
      <c r="E50" s="5" t="n">
        <v>0</v>
      </c>
    </row>
    <row r="51">
      <c r="A51" s="4" t="inlineStr">
        <is>
          <t>Gross margin</t>
        </is>
      </c>
      <c r="B51" s="5" t="n">
        <v>0</v>
      </c>
      <c r="C51" s="5" t="n">
        <v>0</v>
      </c>
      <c r="D51" s="5" t="n">
        <v>0</v>
      </c>
      <c r="E51" s="5" t="n">
        <v>0</v>
      </c>
    </row>
    <row r="52">
      <c r="A52" s="4" t="inlineStr">
        <is>
          <t>Operating, general and administrative</t>
        </is>
      </c>
      <c r="B52" s="5" t="n">
        <v>-1104</v>
      </c>
      <c r="C52" s="5" t="n">
        <v>735</v>
      </c>
      <c r="D52" s="5" t="n">
        <v>-4160</v>
      </c>
      <c r="E52" s="5" t="n">
        <v>3569</v>
      </c>
    </row>
    <row r="53">
      <c r="A53" s="4" t="inlineStr">
        <is>
          <t>Property and other taxes</t>
        </is>
      </c>
      <c r="B53" s="5" t="n">
        <v>2</v>
      </c>
      <c r="C53" s="5" t="n">
        <v>3</v>
      </c>
      <c r="D53" s="5" t="n">
        <v>7</v>
      </c>
      <c r="E53" s="5" t="n">
        <v>7</v>
      </c>
    </row>
    <row r="54">
      <c r="A54" s="4" t="inlineStr">
        <is>
          <t>Depreciation and depletion</t>
        </is>
      </c>
      <c r="B54" s="5" t="n">
        <v>0</v>
      </c>
      <c r="C54" s="5" t="n">
        <v>0</v>
      </c>
      <c r="D54" s="5" t="n">
        <v>0</v>
      </c>
      <c r="E54" s="5" t="n">
        <v>0</v>
      </c>
    </row>
    <row r="55">
      <c r="A55" s="4" t="inlineStr">
        <is>
          <t>Operating income (loss)</t>
        </is>
      </c>
      <c r="B55" s="5" t="n">
        <v>1102</v>
      </c>
      <c r="C55" s="5" t="n">
        <v>-738</v>
      </c>
      <c r="D55" s="5" t="n">
        <v>4153</v>
      </c>
      <c r="E55" s="5" t="n">
        <v>-3576</v>
      </c>
    </row>
    <row r="56">
      <c r="A56" s="4" t="inlineStr">
        <is>
          <t>Interest expense, net</t>
        </is>
      </c>
      <c r="B56" s="5" t="n">
        <v>-817</v>
      </c>
      <c r="C56" s="5" t="n">
        <v>-2653</v>
      </c>
      <c r="D56" s="5" t="n">
        <v>-3889</v>
      </c>
      <c r="E56" s="5" t="n">
        <v>-8123</v>
      </c>
    </row>
    <row r="57">
      <c r="A57" s="4" t="inlineStr">
        <is>
          <t>Other income (expense), net</t>
        </is>
      </c>
      <c r="B57" s="5" t="n">
        <v>-1233</v>
      </c>
      <c r="C57" s="5" t="n">
        <v>612</v>
      </c>
      <c r="D57" s="5" t="n">
        <v>-4967</v>
      </c>
      <c r="E57" s="5" t="n">
        <v>3196</v>
      </c>
    </row>
    <row r="58">
      <c r="A58" s="4" t="inlineStr">
        <is>
          <t>Income Tax Benefit (Expense)</t>
        </is>
      </c>
      <c r="B58" s="5" t="n">
        <v>899</v>
      </c>
      <c r="C58" s="5" t="n">
        <v>1092</v>
      </c>
      <c r="D58" s="5" t="n">
        <v>3085</v>
      </c>
      <c r="E58" s="5" t="n">
        <v>24542</v>
      </c>
    </row>
    <row r="59">
      <c r="A59" s="4" t="inlineStr">
        <is>
          <t>Net Income</t>
        </is>
      </c>
      <c r="B59" s="5" t="n">
        <v>-49</v>
      </c>
      <c r="C59" s="5" t="n">
        <v>-1687</v>
      </c>
      <c r="D59" s="5" t="n">
        <v>-1618</v>
      </c>
      <c r="E59" s="5" t="n">
        <v>16039</v>
      </c>
    </row>
    <row r="60">
      <c r="A60" s="4" t="inlineStr">
        <is>
          <t>Total assets</t>
        </is>
      </c>
      <c r="B60" s="5" t="n">
        <v>10754</v>
      </c>
      <c r="C60" s="5" t="n">
        <v>4590</v>
      </c>
      <c r="D60" s="5" t="n">
        <v>10754</v>
      </c>
      <c r="E60" s="5" t="n">
        <v>4590</v>
      </c>
    </row>
    <row r="61">
      <c r="A61" s="4" t="inlineStr">
        <is>
          <t>Capital expenditures</t>
        </is>
      </c>
      <c r="B61" s="5" t="n">
        <v>0</v>
      </c>
      <c r="C61" s="5" t="n">
        <v>0</v>
      </c>
      <c r="D61" s="5" t="n">
        <v>0</v>
      </c>
      <c r="E61" s="5" t="n">
        <v>0</v>
      </c>
    </row>
    <row r="62">
      <c r="A62" s="4" t="inlineStr">
        <is>
          <t>Intersegment Elimination [Member]</t>
        </is>
      </c>
    </row>
    <row r="63">
      <c r="A63" s="3" t="inlineStr">
        <is>
          <t>Segment Reporting Information [Line Items]</t>
        </is>
      </c>
    </row>
    <row r="64">
      <c r="A64" s="4" t="inlineStr">
        <is>
          <t>Operating revenues</t>
        </is>
      </c>
      <c r="B64" s="5" t="n">
        <v>0</v>
      </c>
      <c r="C64" s="5" t="n">
        <v>0</v>
      </c>
      <c r="D64" s="5" t="n">
        <v>0</v>
      </c>
      <c r="E64" s="5" t="n">
        <v>0</v>
      </c>
    </row>
    <row r="65">
      <c r="A65" s="4" t="inlineStr">
        <is>
          <t>Cost of sales</t>
        </is>
      </c>
      <c r="B65" s="5" t="n">
        <v>0</v>
      </c>
      <c r="C65" s="5" t="n">
        <v>0</v>
      </c>
      <c r="D65" s="5" t="n">
        <v>0</v>
      </c>
      <c r="E65" s="5" t="n">
        <v>0</v>
      </c>
    </row>
    <row r="66">
      <c r="A66" s="4" t="inlineStr">
        <is>
          <t>Gross margin</t>
        </is>
      </c>
      <c r="B66" s="5" t="n">
        <v>0</v>
      </c>
      <c r="C66" s="5" t="n">
        <v>0</v>
      </c>
      <c r="D66" s="5" t="n">
        <v>0</v>
      </c>
      <c r="E66" s="5" t="n">
        <v>0</v>
      </c>
    </row>
    <row r="67">
      <c r="A67" s="4" t="inlineStr">
        <is>
          <t>Operating, general and administrative</t>
        </is>
      </c>
      <c r="B67" s="5" t="n">
        <v>0</v>
      </c>
      <c r="C67" s="5" t="n">
        <v>0</v>
      </c>
      <c r="D67" s="5" t="n">
        <v>0</v>
      </c>
      <c r="E67" s="5" t="n">
        <v>0</v>
      </c>
    </row>
    <row r="68">
      <c r="A68" s="4" t="inlineStr">
        <is>
          <t>Property and other taxes</t>
        </is>
      </c>
      <c r="B68" s="5" t="n">
        <v>0</v>
      </c>
      <c r="C68" s="5" t="n">
        <v>0</v>
      </c>
      <c r="D68" s="5" t="n">
        <v>0</v>
      </c>
      <c r="E68" s="5" t="n">
        <v>0</v>
      </c>
    </row>
    <row r="69">
      <c r="A69" s="4" t="inlineStr">
        <is>
          <t>Depreciation and depletion</t>
        </is>
      </c>
      <c r="B69" s="5" t="n">
        <v>0</v>
      </c>
      <c r="C69" s="5" t="n">
        <v>0</v>
      </c>
      <c r="D69" s="5" t="n">
        <v>0</v>
      </c>
      <c r="E69" s="5" t="n">
        <v>0</v>
      </c>
    </row>
    <row r="70">
      <c r="A70" s="4" t="inlineStr">
        <is>
          <t>Operating income (loss)</t>
        </is>
      </c>
      <c r="B70" s="5" t="n">
        <v>0</v>
      </c>
      <c r="C70" s="5" t="n">
        <v>0</v>
      </c>
      <c r="D70" s="5" t="n">
        <v>0</v>
      </c>
      <c r="E70" s="5" t="n">
        <v>0</v>
      </c>
    </row>
    <row r="71">
      <c r="A71" s="4" t="inlineStr">
        <is>
          <t>Interest expense, net</t>
        </is>
      </c>
      <c r="B71" s="5" t="n">
        <v>0</v>
      </c>
      <c r="C71" s="5" t="n">
        <v>0</v>
      </c>
      <c r="D71" s="5" t="n">
        <v>0</v>
      </c>
      <c r="E71" s="5" t="n">
        <v>0</v>
      </c>
    </row>
    <row r="72">
      <c r="A72" s="4" t="inlineStr">
        <is>
          <t>Other income (expense), net</t>
        </is>
      </c>
      <c r="B72" s="5" t="n">
        <v>0</v>
      </c>
      <c r="C72" s="5" t="n">
        <v>0</v>
      </c>
      <c r="D72" s="5" t="n">
        <v>0</v>
      </c>
      <c r="E72" s="5" t="n">
        <v>0</v>
      </c>
    </row>
    <row r="73">
      <c r="A73" s="4" t="inlineStr">
        <is>
          <t>Income Tax Benefit (Expense)</t>
        </is>
      </c>
      <c r="B73" s="5" t="n">
        <v>0</v>
      </c>
      <c r="C73" s="5" t="n">
        <v>0</v>
      </c>
      <c r="D73" s="5" t="n">
        <v>0</v>
      </c>
      <c r="E73" s="5" t="n">
        <v>0</v>
      </c>
    </row>
    <row r="74">
      <c r="A74" s="4" t="inlineStr">
        <is>
          <t>Net Income</t>
        </is>
      </c>
      <c r="B74" s="5" t="n">
        <v>0</v>
      </c>
      <c r="C74" s="5" t="n">
        <v>0</v>
      </c>
      <c r="D74" s="5" t="n">
        <v>0</v>
      </c>
      <c r="E74" s="5" t="n">
        <v>0</v>
      </c>
    </row>
    <row r="75">
      <c r="A75" s="4" t="inlineStr">
        <is>
          <t>Total assets</t>
        </is>
      </c>
      <c r="B75" s="5" t="n">
        <v>0</v>
      </c>
      <c r="C75" s="5" t="n">
        <v>0</v>
      </c>
      <c r="D75" s="5" t="n">
        <v>0</v>
      </c>
      <c r="E75" s="5" t="n">
        <v>0</v>
      </c>
    </row>
    <row r="76">
      <c r="A76" s="4" t="inlineStr">
        <is>
          <t>Capital expenditur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t>
        </is>
      </c>
      <c r="B4" s="6" t="n">
        <v>279000</v>
      </c>
      <c r="C4" s="6" t="n">
        <v>264700</v>
      </c>
      <c r="D4" s="6" t="n">
        <v>890800</v>
      </c>
      <c r="E4" s="6" t="n">
        <v>903100</v>
      </c>
    </row>
    <row r="5">
      <c r="A5" s="4" t="inlineStr">
        <is>
          <t>Total Revenues</t>
        </is>
      </c>
      <c r="B5" s="5" t="n">
        <v>280610</v>
      </c>
      <c r="C5" s="5" t="n">
        <v>274836</v>
      </c>
      <c r="D5" s="5" t="n">
        <v>885225</v>
      </c>
      <c r="E5" s="5" t="n">
        <v>929775</v>
      </c>
    </row>
    <row r="6">
      <c r="A6" s="4" t="inlineStr">
        <is>
          <t>Residential</t>
        </is>
      </c>
    </row>
    <row r="7">
      <c r="A7" s="3" t="inlineStr">
        <is>
          <t>Disaggregation of Revenue [Line Items]</t>
        </is>
      </c>
    </row>
    <row r="8">
      <c r="A8" s="4" t="inlineStr">
        <is>
          <t>Revenue from contract with customer</t>
        </is>
      </c>
      <c r="B8" s="5" t="n">
        <v>110700</v>
      </c>
      <c r="C8" s="5" t="n">
        <v>96800</v>
      </c>
      <c r="D8" s="5" t="n">
        <v>385400</v>
      </c>
      <c r="E8" s="5" t="n">
        <v>382200</v>
      </c>
    </row>
    <row r="9">
      <c r="A9" s="4" t="inlineStr">
        <is>
          <t>Residential | Montana</t>
        </is>
      </c>
    </row>
    <row r="10">
      <c r="A10" s="3" t="inlineStr">
        <is>
          <t>Disaggregation of Revenue [Line Items]</t>
        </is>
      </c>
    </row>
    <row r="11">
      <c r="A11" s="4" t="inlineStr">
        <is>
          <t>Revenue from contract with customer</t>
        </is>
      </c>
      <c r="B11" s="5" t="n">
        <v>88400</v>
      </c>
      <c r="C11" s="5" t="n">
        <v>77300</v>
      </c>
      <c r="D11" s="5" t="n">
        <v>303400</v>
      </c>
      <c r="E11" s="5" t="n">
        <v>298700</v>
      </c>
    </row>
    <row r="12">
      <c r="A12" s="4" t="inlineStr">
        <is>
          <t>Residential | South Dakota</t>
        </is>
      </c>
    </row>
    <row r="13">
      <c r="A13" s="3" t="inlineStr">
        <is>
          <t>Disaggregation of Revenue [Line Items]</t>
        </is>
      </c>
    </row>
    <row r="14">
      <c r="A14" s="4" t="inlineStr">
        <is>
          <t>Revenue from contract with customer</t>
        </is>
      </c>
      <c r="B14" s="5" t="n">
        <v>20600</v>
      </c>
      <c r="C14" s="5" t="n">
        <v>17700</v>
      </c>
      <c r="D14" s="5" t="n">
        <v>69100</v>
      </c>
      <c r="E14" s="5" t="n">
        <v>67800</v>
      </c>
    </row>
    <row r="15">
      <c r="A15" s="4" t="inlineStr">
        <is>
          <t>Residential | Nebraska</t>
        </is>
      </c>
    </row>
    <row r="16">
      <c r="A16" s="3" t="inlineStr">
        <is>
          <t>Disaggregation of Revenue [Line Items]</t>
        </is>
      </c>
    </row>
    <row r="17">
      <c r="A17" s="4" t="inlineStr">
        <is>
          <t>Revenue from contract with customer</t>
        </is>
      </c>
      <c r="B17" s="5" t="n">
        <v>1700</v>
      </c>
      <c r="C17" s="5" t="n">
        <v>1800</v>
      </c>
      <c r="D17" s="5" t="n">
        <v>12900</v>
      </c>
      <c r="E17" s="5" t="n">
        <v>15700</v>
      </c>
    </row>
    <row r="18">
      <c r="A18" s="4" t="inlineStr">
        <is>
          <t>Commercial</t>
        </is>
      </c>
    </row>
    <row r="19">
      <c r="A19" s="3" t="inlineStr">
        <is>
          <t>Disaggregation of Revenue [Line Items]</t>
        </is>
      </c>
    </row>
    <row r="20">
      <c r="A20" s="4" t="inlineStr">
        <is>
          <t>Revenue from contract with customer</t>
        </is>
      </c>
      <c r="B20" s="5" t="n">
        <v>123800</v>
      </c>
      <c r="C20" s="5" t="n">
        <v>121700</v>
      </c>
      <c r="D20" s="5" t="n">
        <v>380000</v>
      </c>
      <c r="E20" s="5" t="n">
        <v>388900</v>
      </c>
    </row>
    <row r="21">
      <c r="A21" s="4" t="inlineStr">
        <is>
          <t>Commercial | Montana</t>
        </is>
      </c>
    </row>
    <row r="22">
      <c r="A22" s="3" t="inlineStr">
        <is>
          <t>Disaggregation of Revenue [Line Items]</t>
        </is>
      </c>
    </row>
    <row r="23">
      <c r="A23" s="4" t="inlineStr">
        <is>
          <t>Revenue from contract with customer</t>
        </is>
      </c>
      <c r="B23" s="5" t="n">
        <v>94700</v>
      </c>
      <c r="C23" s="5" t="n">
        <v>93200</v>
      </c>
      <c r="D23" s="5" t="n">
        <v>285500</v>
      </c>
      <c r="E23" s="5" t="n">
        <v>295300</v>
      </c>
    </row>
    <row r="24">
      <c r="A24" s="4" t="inlineStr">
        <is>
          <t>Commercial | South Dakota</t>
        </is>
      </c>
    </row>
    <row r="25">
      <c r="A25" s="3" t="inlineStr">
        <is>
          <t>Disaggregation of Revenue [Line Items]</t>
        </is>
      </c>
    </row>
    <row r="26">
      <c r="A26" s="4" t="inlineStr">
        <is>
          <t>Revenue from contract with customer</t>
        </is>
      </c>
      <c r="B26" s="5" t="n">
        <v>28400</v>
      </c>
      <c r="C26" s="5" t="n">
        <v>27600</v>
      </c>
      <c r="D26" s="5" t="n">
        <v>88300</v>
      </c>
      <c r="E26" s="5" t="n">
        <v>85300</v>
      </c>
    </row>
    <row r="27">
      <c r="A27" s="4" t="inlineStr">
        <is>
          <t>Commercial | Nebraska</t>
        </is>
      </c>
    </row>
    <row r="28">
      <c r="A28" s="3" t="inlineStr">
        <is>
          <t>Disaggregation of Revenue [Line Items]</t>
        </is>
      </c>
    </row>
    <row r="29">
      <c r="A29" s="4" t="inlineStr">
        <is>
          <t>Revenue from contract with customer</t>
        </is>
      </c>
      <c r="B29" s="5" t="n">
        <v>700</v>
      </c>
      <c r="C29" s="5" t="n">
        <v>900</v>
      </c>
      <c r="D29" s="5" t="n">
        <v>6200</v>
      </c>
      <c r="E29" s="5" t="n">
        <v>8300</v>
      </c>
    </row>
    <row r="30">
      <c r="A30" s="4" t="inlineStr">
        <is>
          <t>Industrial</t>
        </is>
      </c>
    </row>
    <row r="31">
      <c r="A31" s="3" t="inlineStr">
        <is>
          <t>Disaggregation of Revenue [Line Items]</t>
        </is>
      </c>
    </row>
    <row r="32">
      <c r="A32" s="4" t="inlineStr">
        <is>
          <t>Revenue from contract with customer</t>
        </is>
      </c>
      <c r="B32" s="5" t="n">
        <v>9300</v>
      </c>
      <c r="C32" s="5" t="n">
        <v>10700</v>
      </c>
      <c r="D32" s="5" t="n">
        <v>27700</v>
      </c>
      <c r="E32" s="5" t="n">
        <v>33100</v>
      </c>
    </row>
    <row r="33">
      <c r="A33" s="4" t="inlineStr">
        <is>
          <t>Other, Lighting, Governmental, Irrigation, and Interdepartmental</t>
        </is>
      </c>
    </row>
    <row r="34">
      <c r="A34" s="3" t="inlineStr">
        <is>
          <t>Disaggregation of Revenue [Line Items]</t>
        </is>
      </c>
    </row>
    <row r="35">
      <c r="A35" s="4" t="inlineStr">
        <is>
          <t>Revenue from contract with customer</t>
        </is>
      </c>
      <c r="B35" s="5" t="n">
        <v>12000</v>
      </c>
      <c r="C35" s="5" t="n">
        <v>12500</v>
      </c>
      <c r="D35" s="5" t="n">
        <v>27100</v>
      </c>
      <c r="E35" s="5" t="n">
        <v>25800</v>
      </c>
    </row>
    <row r="36">
      <c r="A36" s="4" t="inlineStr">
        <is>
          <t>Total Customer Revenue</t>
        </is>
      </c>
    </row>
    <row r="37">
      <c r="A37" s="3" t="inlineStr">
        <is>
          <t>Disaggregation of Revenue [Line Items]</t>
        </is>
      </c>
    </row>
    <row r="38">
      <c r="A38" s="4" t="inlineStr">
        <is>
          <t>Revenue from contract with customer</t>
        </is>
      </c>
      <c r="B38" s="5" t="n">
        <v>255800</v>
      </c>
      <c r="C38" s="5" t="n">
        <v>241700</v>
      </c>
      <c r="D38" s="5" t="n">
        <v>820200</v>
      </c>
      <c r="E38" s="5" t="n">
        <v>830000</v>
      </c>
    </row>
    <row r="39">
      <c r="A39" s="4" t="inlineStr">
        <is>
          <t>Other Tariff and Contract Based Revenue</t>
        </is>
      </c>
    </row>
    <row r="40">
      <c r="A40" s="3" t="inlineStr">
        <is>
          <t>Disaggregation of Revenue [Line Items]</t>
        </is>
      </c>
    </row>
    <row r="41">
      <c r="A41" s="4" t="inlineStr">
        <is>
          <t>Revenue from contract with customer</t>
        </is>
      </c>
      <c r="B41" s="5" t="n">
        <v>23200</v>
      </c>
      <c r="C41" s="5" t="n">
        <v>23000</v>
      </c>
      <c r="D41" s="5" t="n">
        <v>70600</v>
      </c>
      <c r="E41" s="5" t="n">
        <v>73100</v>
      </c>
    </row>
    <row r="42">
      <c r="A42" s="4" t="inlineStr">
        <is>
          <t>Regulatory amortization</t>
        </is>
      </c>
    </row>
    <row r="43">
      <c r="A43" s="3" t="inlineStr">
        <is>
          <t>Disaggregation of Revenue [Line Items]</t>
        </is>
      </c>
    </row>
    <row r="44">
      <c r="A44" s="4" t="inlineStr">
        <is>
          <t>Regulatory amortization</t>
        </is>
      </c>
      <c r="B44" s="5" t="n">
        <v>1700</v>
      </c>
      <c r="C44" s="5" t="n">
        <v>10100</v>
      </c>
      <c r="D44" s="5" t="n">
        <v>-5600</v>
      </c>
      <c r="E44" s="5" t="n">
        <v>26600</v>
      </c>
    </row>
    <row r="45">
      <c r="A45" s="4" t="inlineStr">
        <is>
          <t>Total Revenues</t>
        </is>
      </c>
    </row>
    <row r="46">
      <c r="A46" s="3" t="inlineStr">
        <is>
          <t>Disaggregation of Revenue [Line Items]</t>
        </is>
      </c>
    </row>
    <row r="47">
      <c r="A47" s="4" t="inlineStr">
        <is>
          <t>Total Revenues</t>
        </is>
      </c>
      <c r="B47" s="5" t="n">
        <v>280700</v>
      </c>
      <c r="C47" s="5" t="n">
        <v>274800</v>
      </c>
      <c r="D47" s="5" t="n">
        <v>885200</v>
      </c>
      <c r="E47" s="5" t="n">
        <v>929700</v>
      </c>
    </row>
    <row r="48">
      <c r="A48" s="4" t="inlineStr">
        <is>
          <t>Electric Domestic Regulated [Member]</t>
        </is>
      </c>
    </row>
    <row r="49">
      <c r="A49" s="3" t="inlineStr">
        <is>
          <t>Disaggregation of Revenue [Line Items]</t>
        </is>
      </c>
    </row>
    <row r="50">
      <c r="A50" s="4" t="inlineStr">
        <is>
          <t>Revenue from contract with customer</t>
        </is>
      </c>
      <c r="B50" s="5" t="n">
        <v>249900</v>
      </c>
      <c r="C50" s="5" t="n">
        <v>236700</v>
      </c>
      <c r="D50" s="5" t="n">
        <v>717400</v>
      </c>
      <c r="E50" s="5" t="n">
        <v>705400</v>
      </c>
    </row>
    <row r="51">
      <c r="A51" s="4" t="inlineStr">
        <is>
          <t>Total Revenues</t>
        </is>
      </c>
      <c r="B51" s="5" t="n">
        <v>244155</v>
      </c>
      <c r="C51" s="5" t="n">
        <v>241237</v>
      </c>
      <c r="D51" s="5" t="n">
        <v>706718</v>
      </c>
      <c r="E51" s="5" t="n">
        <v>733933</v>
      </c>
    </row>
    <row r="52">
      <c r="A52" s="4" t="inlineStr">
        <is>
          <t>Electric Domestic Regulated [Member] | Residential</t>
        </is>
      </c>
    </row>
    <row r="53">
      <c r="A53" s="3" t="inlineStr">
        <is>
          <t>Disaggregation of Revenue [Line Items]</t>
        </is>
      </c>
    </row>
    <row r="54">
      <c r="A54" s="4" t="inlineStr">
        <is>
          <t>Revenue from contract with customer</t>
        </is>
      </c>
      <c r="B54" s="5" t="n">
        <v>97400</v>
      </c>
      <c r="C54" s="5" t="n">
        <v>84400</v>
      </c>
      <c r="D54" s="5" t="n">
        <v>290100</v>
      </c>
      <c r="E54" s="5" t="n">
        <v>272800</v>
      </c>
    </row>
    <row r="55">
      <c r="A55" s="4" t="inlineStr">
        <is>
          <t>Electric Domestic Regulated [Member] | Residential | Montana</t>
        </is>
      </c>
    </row>
    <row r="56">
      <c r="A56" s="3" t="inlineStr">
        <is>
          <t>Disaggregation of Revenue [Line Items]</t>
        </is>
      </c>
    </row>
    <row r="57">
      <c r="A57" s="4" t="inlineStr">
        <is>
          <t>Revenue from contract with customer</t>
        </is>
      </c>
      <c r="B57" s="5" t="n">
        <v>78500</v>
      </c>
      <c r="C57" s="5" t="n">
        <v>68400</v>
      </c>
      <c r="D57" s="5" t="n">
        <v>237700</v>
      </c>
      <c r="E57" s="5" t="n">
        <v>225400</v>
      </c>
    </row>
    <row r="58">
      <c r="A58" s="4" t="inlineStr">
        <is>
          <t>Electric Domestic Regulated [Member] | Residential | South Dakota</t>
        </is>
      </c>
    </row>
    <row r="59">
      <c r="A59" s="3" t="inlineStr">
        <is>
          <t>Disaggregation of Revenue [Line Items]</t>
        </is>
      </c>
    </row>
    <row r="60">
      <c r="A60" s="4" t="inlineStr">
        <is>
          <t>Revenue from contract with customer</t>
        </is>
      </c>
      <c r="B60" s="5" t="n">
        <v>18900</v>
      </c>
      <c r="C60" s="5" t="n">
        <v>16000</v>
      </c>
      <c r="D60" s="5" t="n">
        <v>52400</v>
      </c>
      <c r="E60" s="5" t="n">
        <v>47400</v>
      </c>
    </row>
    <row r="61">
      <c r="A61" s="4" t="inlineStr">
        <is>
          <t>Electric Domestic Regulated [Member] | Residential | Nebraska</t>
        </is>
      </c>
    </row>
    <row r="62">
      <c r="A62" s="3" t="inlineStr">
        <is>
          <t>Disaggregation of Revenue [Line Items]</t>
        </is>
      </c>
    </row>
    <row r="63">
      <c r="A63" s="4" t="inlineStr">
        <is>
          <t>Revenue from contract with customer</t>
        </is>
      </c>
      <c r="B63" s="5" t="n">
        <v>0</v>
      </c>
      <c r="C63" s="5" t="n">
        <v>0</v>
      </c>
      <c r="D63" s="5" t="n">
        <v>0</v>
      </c>
      <c r="E63" s="5" t="n">
        <v>0</v>
      </c>
    </row>
    <row r="64">
      <c r="A64" s="4" t="inlineStr">
        <is>
          <t>Electric Domestic Regulated [Member] | Commercial</t>
        </is>
      </c>
    </row>
    <row r="65">
      <c r="A65" s="3" t="inlineStr">
        <is>
          <t>Disaggregation of Revenue [Line Items]</t>
        </is>
      </c>
    </row>
    <row r="66">
      <c r="A66" s="4" t="inlineStr">
        <is>
          <t>Revenue from contract with customer</t>
        </is>
      </c>
      <c r="B66" s="5" t="n">
        <v>116500</v>
      </c>
      <c r="C66" s="5" t="n">
        <v>114000</v>
      </c>
      <c r="D66" s="5" t="n">
        <v>329600</v>
      </c>
      <c r="E66" s="5" t="n">
        <v>328500</v>
      </c>
    </row>
    <row r="67">
      <c r="A67" s="4" t="inlineStr">
        <is>
          <t>Electric Domestic Regulated [Member] | Commercial | Montana</t>
        </is>
      </c>
    </row>
    <row r="68">
      <c r="A68" s="3" t="inlineStr">
        <is>
          <t>Disaggregation of Revenue [Line Items]</t>
        </is>
      </c>
    </row>
    <row r="69">
      <c r="A69" s="4" t="inlineStr">
        <is>
          <t>Revenue from contract with customer</t>
        </is>
      </c>
      <c r="B69" s="5" t="n">
        <v>89100</v>
      </c>
      <c r="C69" s="5" t="n">
        <v>87700</v>
      </c>
      <c r="D69" s="5" t="n">
        <v>252500</v>
      </c>
      <c r="E69" s="5" t="n">
        <v>257300</v>
      </c>
    </row>
    <row r="70">
      <c r="A70" s="4" t="inlineStr">
        <is>
          <t>Electric Domestic Regulated [Member] | Commercial | South Dakota</t>
        </is>
      </c>
    </row>
    <row r="71">
      <c r="A71" s="3" t="inlineStr">
        <is>
          <t>Disaggregation of Revenue [Line Items]</t>
        </is>
      </c>
    </row>
    <row r="72">
      <c r="A72" s="4" t="inlineStr">
        <is>
          <t>Revenue from contract with customer</t>
        </is>
      </c>
      <c r="B72" s="5" t="n">
        <v>27400</v>
      </c>
      <c r="C72" s="5" t="n">
        <v>26300</v>
      </c>
      <c r="D72" s="5" t="n">
        <v>77100</v>
      </c>
      <c r="E72" s="5" t="n">
        <v>71200</v>
      </c>
    </row>
    <row r="73">
      <c r="A73" s="4" t="inlineStr">
        <is>
          <t>Electric Domestic Regulated [Member] | Commercial | Nebraska</t>
        </is>
      </c>
    </row>
    <row r="74">
      <c r="A74" s="3" t="inlineStr">
        <is>
          <t>Disaggregation of Revenue [Line Items]</t>
        </is>
      </c>
    </row>
    <row r="75">
      <c r="A75" s="4" t="inlineStr">
        <is>
          <t>Revenue from contract with customer</t>
        </is>
      </c>
      <c r="B75" s="5" t="n">
        <v>0</v>
      </c>
      <c r="C75" s="5" t="n">
        <v>0</v>
      </c>
      <c r="D75" s="5" t="n">
        <v>0</v>
      </c>
      <c r="E75" s="5" t="n">
        <v>0</v>
      </c>
    </row>
    <row r="76">
      <c r="A76" s="4" t="inlineStr">
        <is>
          <t>Electric Domestic Regulated [Member] | Industrial</t>
        </is>
      </c>
    </row>
    <row r="77">
      <c r="A77" s="3" t="inlineStr">
        <is>
          <t>Disaggregation of Revenue [Line Items]</t>
        </is>
      </c>
    </row>
    <row r="78">
      <c r="A78" s="4" t="inlineStr">
        <is>
          <t>Revenue from contract with customer</t>
        </is>
      </c>
      <c r="B78" s="5" t="n">
        <v>9200</v>
      </c>
      <c r="C78" s="5" t="n">
        <v>10600</v>
      </c>
      <c r="D78" s="5" t="n">
        <v>27200</v>
      </c>
      <c r="E78" s="5" t="n">
        <v>32400</v>
      </c>
    </row>
    <row r="79">
      <c r="A79" s="4" t="inlineStr">
        <is>
          <t>Electric Domestic Regulated [Member] | Other, Lighting, Governmental, Irrigation, and Interdepartmental</t>
        </is>
      </c>
    </row>
    <row r="80">
      <c r="A80" s="3" t="inlineStr">
        <is>
          <t>Disaggregation of Revenue [Line Items]</t>
        </is>
      </c>
    </row>
    <row r="81">
      <c r="A81" s="4" t="inlineStr">
        <is>
          <t>Revenue from contract with customer</t>
        </is>
      </c>
      <c r="B81" s="5" t="n">
        <v>11900</v>
      </c>
      <c r="C81" s="5" t="n">
        <v>12400</v>
      </c>
      <c r="D81" s="5" t="n">
        <v>26400</v>
      </c>
      <c r="E81" s="5" t="n">
        <v>25200</v>
      </c>
    </row>
    <row r="82">
      <c r="A82" s="4" t="inlineStr">
        <is>
          <t>Electric Domestic Regulated [Member] | Total Customer Revenue</t>
        </is>
      </c>
    </row>
    <row r="83">
      <c r="A83" s="3" t="inlineStr">
        <is>
          <t>Disaggregation of Revenue [Line Items]</t>
        </is>
      </c>
    </row>
    <row r="84">
      <c r="A84" s="4" t="inlineStr">
        <is>
          <t>Revenue from contract with customer</t>
        </is>
      </c>
      <c r="B84" s="5" t="n">
        <v>235000</v>
      </c>
      <c r="C84" s="5" t="n">
        <v>221400</v>
      </c>
      <c r="D84" s="5" t="n">
        <v>673300</v>
      </c>
      <c r="E84" s="5" t="n">
        <v>658900</v>
      </c>
    </row>
    <row r="85">
      <c r="A85" s="4" t="inlineStr">
        <is>
          <t>Electric Domestic Regulated [Member] | Other Tariff and Contract Based Revenue</t>
        </is>
      </c>
    </row>
    <row r="86">
      <c r="A86" s="3" t="inlineStr">
        <is>
          <t>Disaggregation of Revenue [Line Items]</t>
        </is>
      </c>
    </row>
    <row r="87">
      <c r="A87" s="4" t="inlineStr">
        <is>
          <t>Revenue from contract with customer</t>
        </is>
      </c>
      <c r="B87" s="5" t="n">
        <v>14900</v>
      </c>
      <c r="C87" s="5" t="n">
        <v>15300</v>
      </c>
      <c r="D87" s="5" t="n">
        <v>44100</v>
      </c>
      <c r="E87" s="5" t="n">
        <v>46500</v>
      </c>
    </row>
    <row r="88">
      <c r="A88" s="4" t="inlineStr">
        <is>
          <t>Electric Domestic Regulated [Member] | Regulatory amortization</t>
        </is>
      </c>
    </row>
    <row r="89">
      <c r="A89" s="3" t="inlineStr">
        <is>
          <t>Disaggregation of Revenue [Line Items]</t>
        </is>
      </c>
    </row>
    <row r="90">
      <c r="A90" s="4" t="inlineStr">
        <is>
          <t>Regulatory amortization</t>
        </is>
      </c>
      <c r="B90" s="5" t="n">
        <v>-5700</v>
      </c>
      <c r="C90" s="5" t="n">
        <v>4500</v>
      </c>
      <c r="D90" s="5" t="n">
        <v>-10700</v>
      </c>
      <c r="E90" s="5" t="n">
        <v>28500</v>
      </c>
    </row>
    <row r="91">
      <c r="A91" s="4" t="inlineStr">
        <is>
          <t>Electric Domestic Regulated [Member] | Total Revenues</t>
        </is>
      </c>
    </row>
    <row r="92">
      <c r="A92" s="3" t="inlineStr">
        <is>
          <t>Disaggregation of Revenue [Line Items]</t>
        </is>
      </c>
    </row>
    <row r="93">
      <c r="A93" s="4" t="inlineStr">
        <is>
          <t>Total Revenues</t>
        </is>
      </c>
      <c r="B93" s="5" t="n">
        <v>244200</v>
      </c>
      <c r="C93" s="5" t="n">
        <v>241200</v>
      </c>
      <c r="D93" s="5" t="n">
        <v>706700</v>
      </c>
      <c r="E93" s="5" t="n">
        <v>733900</v>
      </c>
    </row>
    <row r="94">
      <c r="A94" s="4" t="inlineStr">
        <is>
          <t>Gas Domestic Regulated [Member]</t>
        </is>
      </c>
    </row>
    <row r="95">
      <c r="A95" s="3" t="inlineStr">
        <is>
          <t>Disaggregation of Revenue [Line Items]</t>
        </is>
      </c>
    </row>
    <row r="96">
      <c r="A96" s="4" t="inlineStr">
        <is>
          <t>Revenue from contract with customer</t>
        </is>
      </c>
      <c r="B96" s="5" t="n">
        <v>29100</v>
      </c>
      <c r="C96" s="5" t="n">
        <v>28000</v>
      </c>
      <c r="D96" s="5" t="n">
        <v>173400</v>
      </c>
      <c r="E96" s="5" t="n">
        <v>197700</v>
      </c>
    </row>
    <row r="97">
      <c r="A97" s="4" t="inlineStr">
        <is>
          <t>Total Revenues</t>
        </is>
      </c>
      <c r="B97" s="5" t="n">
        <v>36455</v>
      </c>
      <c r="C97" s="5" t="n">
        <v>33599</v>
      </c>
      <c r="D97" s="5" t="n">
        <v>178507</v>
      </c>
      <c r="E97" s="5" t="n">
        <v>195842</v>
      </c>
    </row>
    <row r="98">
      <c r="A98" s="4" t="inlineStr">
        <is>
          <t>Gas Domestic Regulated [Member] | Residential</t>
        </is>
      </c>
    </row>
    <row r="99">
      <c r="A99" s="3" t="inlineStr">
        <is>
          <t>Disaggregation of Revenue [Line Items]</t>
        </is>
      </c>
    </row>
    <row r="100">
      <c r="A100" s="4" t="inlineStr">
        <is>
          <t>Revenue from contract with customer</t>
        </is>
      </c>
      <c r="B100" s="5" t="n">
        <v>13300</v>
      </c>
      <c r="C100" s="5" t="n">
        <v>12400</v>
      </c>
      <c r="D100" s="5" t="n">
        <v>95300</v>
      </c>
      <c r="E100" s="5" t="n">
        <v>109400</v>
      </c>
    </row>
    <row r="101">
      <c r="A101" s="4" t="inlineStr">
        <is>
          <t>Gas Domestic Regulated [Member] | Residential | Montana</t>
        </is>
      </c>
    </row>
    <row r="102">
      <c r="A102" s="3" t="inlineStr">
        <is>
          <t>Disaggregation of Revenue [Line Items]</t>
        </is>
      </c>
    </row>
    <row r="103">
      <c r="A103" s="4" t="inlineStr">
        <is>
          <t>Revenue from contract with customer</t>
        </is>
      </c>
      <c r="B103" s="5" t="n">
        <v>9900</v>
      </c>
      <c r="C103" s="5" t="n">
        <v>8900</v>
      </c>
      <c r="D103" s="5" t="n">
        <v>65700</v>
      </c>
      <c r="E103" s="5" t="n">
        <v>73300</v>
      </c>
    </row>
    <row r="104">
      <c r="A104" s="4" t="inlineStr">
        <is>
          <t>Gas Domestic Regulated [Member] | Residential | South Dakota</t>
        </is>
      </c>
    </row>
    <row r="105">
      <c r="A105" s="3" t="inlineStr">
        <is>
          <t>Disaggregation of Revenue [Line Items]</t>
        </is>
      </c>
    </row>
    <row r="106">
      <c r="A106" s="4" t="inlineStr">
        <is>
          <t>Revenue from contract with customer</t>
        </is>
      </c>
      <c r="B106" s="5" t="n">
        <v>1700</v>
      </c>
      <c r="C106" s="5" t="n">
        <v>1700</v>
      </c>
      <c r="D106" s="5" t="n">
        <v>16700</v>
      </c>
      <c r="E106" s="5" t="n">
        <v>20400</v>
      </c>
    </row>
    <row r="107">
      <c r="A107" s="4" t="inlineStr">
        <is>
          <t>Gas Domestic Regulated [Member] | Residential | Nebraska</t>
        </is>
      </c>
    </row>
    <row r="108">
      <c r="A108" s="3" t="inlineStr">
        <is>
          <t>Disaggregation of Revenue [Line Items]</t>
        </is>
      </c>
    </row>
    <row r="109">
      <c r="A109" s="4" t="inlineStr">
        <is>
          <t>Revenue from contract with customer</t>
        </is>
      </c>
      <c r="B109" s="5" t="n">
        <v>1700</v>
      </c>
      <c r="C109" s="5" t="n">
        <v>1800</v>
      </c>
      <c r="D109" s="5" t="n">
        <v>12900</v>
      </c>
      <c r="E109" s="5" t="n">
        <v>15700</v>
      </c>
    </row>
    <row r="110">
      <c r="A110" s="4" t="inlineStr">
        <is>
          <t>Gas Domestic Regulated [Member] | Commercial</t>
        </is>
      </c>
    </row>
    <row r="111">
      <c r="A111" s="3" t="inlineStr">
        <is>
          <t>Disaggregation of Revenue [Line Items]</t>
        </is>
      </c>
    </row>
    <row r="112">
      <c r="A112" s="4" t="inlineStr">
        <is>
          <t>Revenue from contract with customer</t>
        </is>
      </c>
      <c r="B112" s="5" t="n">
        <v>7300</v>
      </c>
      <c r="C112" s="5" t="n">
        <v>7700</v>
      </c>
      <c r="D112" s="5" t="n">
        <v>50400</v>
      </c>
      <c r="E112" s="5" t="n">
        <v>60400</v>
      </c>
    </row>
    <row r="113">
      <c r="A113" s="4" t="inlineStr">
        <is>
          <t>Gas Domestic Regulated [Member] | Commercial | Montana</t>
        </is>
      </c>
    </row>
    <row r="114">
      <c r="A114" s="3" t="inlineStr">
        <is>
          <t>Disaggregation of Revenue [Line Items]</t>
        </is>
      </c>
    </row>
    <row r="115">
      <c r="A115" s="4" t="inlineStr">
        <is>
          <t>Revenue from contract with customer</t>
        </is>
      </c>
      <c r="B115" s="5" t="n">
        <v>5600</v>
      </c>
      <c r="C115" s="5" t="n">
        <v>5500</v>
      </c>
      <c r="D115" s="5" t="n">
        <v>33000</v>
      </c>
      <c r="E115" s="5" t="n">
        <v>38000</v>
      </c>
    </row>
    <row r="116">
      <c r="A116" s="4" t="inlineStr">
        <is>
          <t>Gas Domestic Regulated [Member] | Commercial | South Dakota</t>
        </is>
      </c>
    </row>
    <row r="117">
      <c r="A117" s="3" t="inlineStr">
        <is>
          <t>Disaggregation of Revenue [Line Items]</t>
        </is>
      </c>
    </row>
    <row r="118">
      <c r="A118" s="4" t="inlineStr">
        <is>
          <t>Revenue from contract with customer</t>
        </is>
      </c>
      <c r="B118" s="5" t="n">
        <v>1000</v>
      </c>
      <c r="C118" s="5" t="n">
        <v>1300</v>
      </c>
      <c r="D118" s="5" t="n">
        <v>11200</v>
      </c>
      <c r="E118" s="5" t="n">
        <v>14100</v>
      </c>
    </row>
    <row r="119">
      <c r="A119" s="4" t="inlineStr">
        <is>
          <t>Gas Domestic Regulated [Member] | Commercial | Nebraska</t>
        </is>
      </c>
    </row>
    <row r="120">
      <c r="A120" s="3" t="inlineStr">
        <is>
          <t>Disaggregation of Revenue [Line Items]</t>
        </is>
      </c>
    </row>
    <row r="121">
      <c r="A121" s="4" t="inlineStr">
        <is>
          <t>Revenue from contract with customer</t>
        </is>
      </c>
      <c r="B121" s="5" t="n">
        <v>700</v>
      </c>
      <c r="C121" s="5" t="n">
        <v>900</v>
      </c>
      <c r="D121" s="5" t="n">
        <v>6200</v>
      </c>
      <c r="E121" s="5" t="n">
        <v>8300</v>
      </c>
    </row>
    <row r="122">
      <c r="A122" s="4" t="inlineStr">
        <is>
          <t>Gas Domestic Regulated [Member] | Industrial</t>
        </is>
      </c>
    </row>
    <row r="123">
      <c r="A123" s="3" t="inlineStr">
        <is>
          <t>Disaggregation of Revenue [Line Items]</t>
        </is>
      </c>
    </row>
    <row r="124">
      <c r="A124" s="4" t="inlineStr">
        <is>
          <t>Revenue from contract with customer</t>
        </is>
      </c>
      <c r="B124" s="5" t="n">
        <v>100</v>
      </c>
      <c r="C124" s="5" t="n">
        <v>100</v>
      </c>
      <c r="D124" s="5" t="n">
        <v>500</v>
      </c>
      <c r="E124" s="5" t="n">
        <v>700</v>
      </c>
    </row>
    <row r="125">
      <c r="A125" s="4" t="inlineStr">
        <is>
          <t>Gas Domestic Regulated [Member] | Other, Lighting, Governmental, Irrigation, and Interdepartmental</t>
        </is>
      </c>
    </row>
    <row r="126">
      <c r="A126" s="3" t="inlineStr">
        <is>
          <t>Disaggregation of Revenue [Line Items]</t>
        </is>
      </c>
    </row>
    <row r="127">
      <c r="A127" s="4" t="inlineStr">
        <is>
          <t>Revenue from contract with customer</t>
        </is>
      </c>
      <c r="B127" s="5" t="n">
        <v>100</v>
      </c>
      <c r="C127" s="5" t="n">
        <v>100</v>
      </c>
      <c r="D127" s="5" t="n">
        <v>700</v>
      </c>
      <c r="E127" s="5" t="n">
        <v>600</v>
      </c>
    </row>
    <row r="128">
      <c r="A128" s="4" t="inlineStr">
        <is>
          <t>Gas Domestic Regulated [Member] | Total Customer Revenue</t>
        </is>
      </c>
    </row>
    <row r="129">
      <c r="A129" s="3" t="inlineStr">
        <is>
          <t>Disaggregation of Revenue [Line Items]</t>
        </is>
      </c>
    </row>
    <row r="130">
      <c r="A130" s="4" t="inlineStr">
        <is>
          <t>Revenue from contract with customer</t>
        </is>
      </c>
      <c r="B130" s="5" t="n">
        <v>20800</v>
      </c>
      <c r="C130" s="5" t="n">
        <v>20300</v>
      </c>
      <c r="D130" s="5" t="n">
        <v>146900</v>
      </c>
      <c r="E130" s="5" t="n">
        <v>171100</v>
      </c>
    </row>
    <row r="131">
      <c r="A131" s="4" t="inlineStr">
        <is>
          <t>Gas Domestic Regulated [Member] | Other Tariff and Contract Based Revenue</t>
        </is>
      </c>
    </row>
    <row r="132">
      <c r="A132" s="3" t="inlineStr">
        <is>
          <t>Disaggregation of Revenue [Line Items]</t>
        </is>
      </c>
    </row>
    <row r="133">
      <c r="A133" s="4" t="inlineStr">
        <is>
          <t>Revenue from contract with customer</t>
        </is>
      </c>
      <c r="B133" s="5" t="n">
        <v>8300</v>
      </c>
      <c r="C133" s="5" t="n">
        <v>7700</v>
      </c>
      <c r="D133" s="5" t="n">
        <v>26500</v>
      </c>
      <c r="E133" s="5" t="n">
        <v>26600</v>
      </c>
    </row>
    <row r="134">
      <c r="A134" s="4" t="inlineStr">
        <is>
          <t>Gas Domestic Regulated [Member] | Regulatory amortization</t>
        </is>
      </c>
    </row>
    <row r="135">
      <c r="A135" s="3" t="inlineStr">
        <is>
          <t>Disaggregation of Revenue [Line Items]</t>
        </is>
      </c>
    </row>
    <row r="136">
      <c r="A136" s="4" t="inlineStr">
        <is>
          <t>Regulatory amortization</t>
        </is>
      </c>
      <c r="B136" s="5" t="n">
        <v>7400</v>
      </c>
      <c r="C136" s="5" t="n">
        <v>5600</v>
      </c>
      <c r="D136" s="5" t="n">
        <v>5100</v>
      </c>
      <c r="E136" s="5" t="n">
        <v>-1900</v>
      </c>
    </row>
    <row r="137">
      <c r="A137" s="4" t="inlineStr">
        <is>
          <t>Gas Domestic Regulated [Member] | Total Revenues</t>
        </is>
      </c>
    </row>
    <row r="138">
      <c r="A138" s="3" t="inlineStr">
        <is>
          <t>Disaggregation of Revenue [Line Items]</t>
        </is>
      </c>
    </row>
    <row r="139">
      <c r="A139" s="4" t="inlineStr">
        <is>
          <t>Total Revenues</t>
        </is>
      </c>
      <c r="B139" s="6" t="n">
        <v>36500</v>
      </c>
      <c r="C139" s="6" t="n">
        <v>33600</v>
      </c>
      <c r="D139" s="6" t="n">
        <v>178500</v>
      </c>
      <c r="E139" s="6" t="n">
        <v>195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computation</t>
        </is>
      </c>
      <c r="B3" s="5" t="n">
        <v>50576564</v>
      </c>
      <c r="C3" s="5" t="n">
        <v>50443866</v>
      </c>
      <c r="D3" s="5" t="n">
        <v>50551121</v>
      </c>
      <c r="E3" s="5" t="n">
        <v>50422028</v>
      </c>
    </row>
    <row r="4">
      <c r="A4" s="4" t="inlineStr">
        <is>
          <t>Performance share awards (1)</t>
        </is>
      </c>
      <c r="B4" s="5" t="n">
        <v>97529</v>
      </c>
      <c r="C4" s="5" t="n">
        <v>335371</v>
      </c>
      <c r="D4" s="5" t="n">
        <v>105395</v>
      </c>
      <c r="E4" s="5" t="n">
        <v>334002</v>
      </c>
    </row>
    <row r="5">
      <c r="A5" s="4" t="inlineStr">
        <is>
          <t>Diluted computation</t>
        </is>
      </c>
      <c r="B5" s="5" t="n">
        <v>50674093</v>
      </c>
      <c r="C5" s="5" t="n">
        <v>50779237</v>
      </c>
      <c r="D5" s="5" t="n">
        <v>50656516</v>
      </c>
      <c r="E5" s="5" t="n">
        <v>507560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 (Income) [Abstract]</t>
        </is>
      </c>
    </row>
    <row r="4">
      <c r="A4" s="4" t="inlineStr">
        <is>
          <t>Payment for pension benefits</t>
        </is>
      </c>
      <c r="D4" s="6" t="n">
        <v>11400</v>
      </c>
    </row>
    <row r="5">
      <c r="A5" s="4" t="inlineStr">
        <is>
          <t>Pension Benefits [Member]</t>
        </is>
      </c>
    </row>
    <row r="6">
      <c r="A6" s="3" t="inlineStr">
        <is>
          <t>Components of Net Periodic Benefit Cost (Income) [Abstract]</t>
        </is>
      </c>
    </row>
    <row r="7">
      <c r="A7" s="4" t="inlineStr">
        <is>
          <t>Service cost</t>
        </is>
      </c>
      <c r="B7" s="6" t="n">
        <v>2779</v>
      </c>
      <c r="C7" s="6" t="n">
        <v>2409</v>
      </c>
      <c r="D7" s="5" t="n">
        <v>8337</v>
      </c>
      <c r="E7" s="6" t="n">
        <v>7228</v>
      </c>
    </row>
    <row r="8">
      <c r="A8" s="4" t="inlineStr">
        <is>
          <t>Interest cost</t>
        </is>
      </c>
      <c r="B8" s="5" t="n">
        <v>5710</v>
      </c>
      <c r="C8" s="5" t="n">
        <v>6622</v>
      </c>
      <c r="D8" s="5" t="n">
        <v>17130</v>
      </c>
      <c r="E8" s="5" t="n">
        <v>19866</v>
      </c>
    </row>
    <row r="9">
      <c r="A9" s="4" t="inlineStr">
        <is>
          <t>Expected return on plan assets</t>
        </is>
      </c>
      <c r="B9" s="5" t="n">
        <v>-6541</v>
      </c>
      <c r="C9" s="5" t="n">
        <v>-6360</v>
      </c>
      <c r="D9" s="5" t="n">
        <v>-19622</v>
      </c>
      <c r="E9" s="5" t="n">
        <v>-19082</v>
      </c>
    </row>
    <row r="10">
      <c r="A10" s="4" t="inlineStr">
        <is>
          <t>Amortization of prior service cost (credit)</t>
        </is>
      </c>
      <c r="B10" s="5" t="n">
        <v>0</v>
      </c>
      <c r="C10" s="5" t="n">
        <v>1636</v>
      </c>
      <c r="D10" s="5" t="n">
        <v>0</v>
      </c>
      <c r="E10" s="5" t="n">
        <v>4908</v>
      </c>
    </row>
    <row r="11">
      <c r="A11" s="4" t="inlineStr">
        <is>
          <t>Recognized actuarial loss (gain)</t>
        </is>
      </c>
      <c r="B11" s="5" t="n">
        <v>1257</v>
      </c>
      <c r="C11" s="5" t="n">
        <v>0</v>
      </c>
      <c r="D11" s="5" t="n">
        <v>3771</v>
      </c>
      <c r="E11" s="5" t="n">
        <v>0</v>
      </c>
    </row>
    <row r="12">
      <c r="A12" s="4" t="inlineStr">
        <is>
          <t>Plan settlements</t>
        </is>
      </c>
      <c r="B12" s="5" t="n">
        <v>0</v>
      </c>
      <c r="C12" s="5" t="n">
        <v>715</v>
      </c>
      <c r="D12" s="5" t="n">
        <v>0</v>
      </c>
      <c r="E12" s="5" t="n">
        <v>715</v>
      </c>
    </row>
    <row r="13">
      <c r="A13" s="4" t="inlineStr">
        <is>
          <t>Net periodic benefit cost (credit)</t>
        </is>
      </c>
      <c r="B13" s="5" t="n">
        <v>3205</v>
      </c>
      <c r="C13" s="5" t="n">
        <v>5022</v>
      </c>
      <c r="D13" s="5" t="n">
        <v>9616</v>
      </c>
      <c r="E13" s="5" t="n">
        <v>13635</v>
      </c>
    </row>
    <row r="14">
      <c r="A14" s="4" t="inlineStr">
        <is>
          <t>Other Postretirement Benefits [Member]</t>
        </is>
      </c>
    </row>
    <row r="15">
      <c r="A15" s="3" t="inlineStr">
        <is>
          <t>Components of Net Periodic Benefit Cost (Income) [Abstract]</t>
        </is>
      </c>
    </row>
    <row r="16">
      <c r="A16" s="4" t="inlineStr">
        <is>
          <t>Service cost</t>
        </is>
      </c>
      <c r="B16" s="5" t="n">
        <v>93</v>
      </c>
      <c r="C16" s="5" t="n">
        <v>82</v>
      </c>
      <c r="D16" s="5" t="n">
        <v>278</v>
      </c>
      <c r="E16" s="5" t="n">
        <v>248</v>
      </c>
    </row>
    <row r="17">
      <c r="A17" s="4" t="inlineStr">
        <is>
          <t>Interest cost</t>
        </is>
      </c>
      <c r="B17" s="5" t="n">
        <v>123</v>
      </c>
      <c r="C17" s="5" t="n">
        <v>152</v>
      </c>
      <c r="D17" s="5" t="n">
        <v>369</v>
      </c>
      <c r="E17" s="5" t="n">
        <v>457</v>
      </c>
    </row>
    <row r="18">
      <c r="A18" s="4" t="inlineStr">
        <is>
          <t>Expected return on plan assets</t>
        </is>
      </c>
      <c r="B18" s="5" t="n">
        <v>-246</v>
      </c>
      <c r="C18" s="5" t="n">
        <v>-217</v>
      </c>
      <c r="D18" s="5" t="n">
        <v>-738</v>
      </c>
      <c r="E18" s="5" t="n">
        <v>-652</v>
      </c>
    </row>
    <row r="19">
      <c r="A19" s="4" t="inlineStr">
        <is>
          <t>Amortization of prior service cost (credit)</t>
        </is>
      </c>
      <c r="B19" s="5" t="n">
        <v>-471</v>
      </c>
      <c r="C19" s="5" t="n">
        <v>-471</v>
      </c>
      <c r="D19" s="5" t="n">
        <v>-1412</v>
      </c>
      <c r="E19" s="5" t="n">
        <v>-1412</v>
      </c>
    </row>
    <row r="20">
      <c r="A20" s="4" t="inlineStr">
        <is>
          <t>Recognized actuarial loss (gain)</t>
        </is>
      </c>
      <c r="B20" s="5" t="n">
        <v>-15</v>
      </c>
      <c r="C20" s="5" t="n">
        <v>-24</v>
      </c>
      <c r="D20" s="5" t="n">
        <v>-45</v>
      </c>
      <c r="E20" s="5" t="n">
        <v>-72</v>
      </c>
    </row>
    <row r="21">
      <c r="A21" s="4" t="inlineStr">
        <is>
          <t>Plan settlements</t>
        </is>
      </c>
      <c r="B21" s="5" t="n">
        <v>0</v>
      </c>
      <c r="C21" s="5" t="n">
        <v>0</v>
      </c>
      <c r="D21" s="5" t="n">
        <v>0</v>
      </c>
      <c r="E21" s="5" t="n">
        <v>0</v>
      </c>
    </row>
    <row r="22">
      <c r="A22" s="4" t="inlineStr">
        <is>
          <t>Net periodic benefit cost (credit)</t>
        </is>
      </c>
      <c r="B22" s="6" t="n">
        <v>-516</v>
      </c>
      <c r="C22" s="6" t="n">
        <v>-478</v>
      </c>
      <c r="D22" s="6" t="n">
        <v>-1548</v>
      </c>
      <c r="E22" s="6" t="n">
        <v>-14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Environmental (Details) $ in Millions</t>
        </is>
      </c>
      <c r="B1" s="2" t="inlineStr">
        <is>
          <t>Sep. 30, 2020USD ($)</t>
        </is>
      </c>
    </row>
    <row r="2">
      <c r="A2" s="4" t="inlineStr">
        <is>
          <t>Environmental remediation obligations [Member]</t>
        </is>
      </c>
    </row>
    <row r="3">
      <c r="A3" s="4" t="inlineStr">
        <is>
          <t>Environmental remediation obligation, minimum</t>
        </is>
      </c>
      <c r="B3" s="10" t="n">
        <v>27.8</v>
      </c>
    </row>
    <row r="4">
      <c r="A4" s="4" t="inlineStr">
        <is>
          <t>Environmental remediation obligation, maximum</t>
        </is>
      </c>
      <c r="B4" s="11" t="n">
        <v>30.5</v>
      </c>
    </row>
    <row r="5">
      <c r="A5" s="4" t="inlineStr">
        <is>
          <t>Accrual for environmental loss contingencies</t>
        </is>
      </c>
      <c r="B5" s="11" t="n">
        <v>28.8</v>
      </c>
    </row>
    <row r="6">
      <c r="A6" s="4" t="inlineStr">
        <is>
          <t>Combined Manufacturing Sites [Member] | Manufactured Gas Plants [Member]</t>
        </is>
      </c>
    </row>
    <row r="7">
      <c r="A7" s="4" t="inlineStr">
        <is>
          <t>Accrual for environmental loss contingencies</t>
        </is>
      </c>
      <c r="B7" s="11" t="n">
        <v>22.6</v>
      </c>
    </row>
    <row r="8">
      <c r="A8" s="4" t="inlineStr">
        <is>
          <t>Aberdeen South Dakota Site [Member] | Manufactured Gas Plants [Member]</t>
        </is>
      </c>
    </row>
    <row r="9">
      <c r="A9" s="4" t="inlineStr">
        <is>
          <t>Accrual for environmental loss contingencies</t>
        </is>
      </c>
      <c r="B9" s="11" t="n">
        <v>7.8</v>
      </c>
    </row>
    <row r="10">
      <c r="A10" s="4" t="inlineStr">
        <is>
          <t>Environmental remediation obligation through 2024</t>
        </is>
      </c>
      <c r="B10" s="10"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Litigation (Details) $ in Millions</t>
        </is>
      </c>
      <c r="B1" s="2" t="inlineStr">
        <is>
          <t>9 Months Ended</t>
        </is>
      </c>
    </row>
    <row r="2">
      <c r="B2" s="2" t="inlineStr">
        <is>
          <t>Sep. 30, 2020USD ($)</t>
        </is>
      </c>
    </row>
    <row r="3">
      <c r="A3" s="4" t="inlineStr">
        <is>
          <t>Pacific Northwest Solar, LLC (PNWS) [Member]</t>
        </is>
      </c>
    </row>
    <row r="4">
      <c r="A4" s="3" t="inlineStr">
        <is>
          <t>Loss Contingencies [Line Items]</t>
        </is>
      </c>
    </row>
    <row r="5">
      <c r="A5" s="4" t="inlineStr">
        <is>
          <t>Damages sought</t>
        </is>
      </c>
      <c r="B5" s="6" t="n">
        <v>8</v>
      </c>
    </row>
    <row r="6">
      <c r="A6" s="4" t="inlineStr">
        <is>
          <t>Riverbed Rents [Member]</t>
        </is>
      </c>
    </row>
    <row r="7">
      <c r="A7" s="3" t="inlineStr">
        <is>
          <t>Loss Contingencies [Line Items]</t>
        </is>
      </c>
    </row>
    <row r="8">
      <c r="A8" s="4" t="inlineStr">
        <is>
          <t>Annual riverbed rent exposure</t>
        </is>
      </c>
      <c r="B8" s="10"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Sep. 30, 2020</t>
        </is>
      </c>
      <c r="C1" s="2" t="inlineStr">
        <is>
          <t>Dec. 31, 2019</t>
        </is>
      </c>
    </row>
    <row r="2">
      <c r="A2" s="3" t="inlineStr">
        <is>
          <t>Current Assets:</t>
        </is>
      </c>
    </row>
    <row r="3">
      <c r="A3" s="4" t="inlineStr">
        <is>
          <t>Cash and cash equivalents</t>
        </is>
      </c>
      <c r="B3" s="6" t="n">
        <v>3512</v>
      </c>
      <c r="C3" s="6" t="n">
        <v>5145</v>
      </c>
    </row>
    <row r="4">
      <c r="A4" s="4" t="inlineStr">
        <is>
          <t>Restricted cash</t>
        </is>
      </c>
      <c r="B4" s="5" t="n">
        <v>10497</v>
      </c>
      <c r="C4" s="5" t="n">
        <v>6925</v>
      </c>
    </row>
    <row r="5">
      <c r="A5" s="4" t="inlineStr">
        <is>
          <t>Accounts receivable, net</t>
        </is>
      </c>
      <c r="B5" s="5" t="n">
        <v>133115</v>
      </c>
      <c r="C5" s="5" t="n">
        <v>167405</v>
      </c>
    </row>
    <row r="6">
      <c r="A6" s="4" t="inlineStr">
        <is>
          <t>Inventories</t>
        </is>
      </c>
      <c r="B6" s="5" t="n">
        <v>69055</v>
      </c>
      <c r="C6" s="5" t="n">
        <v>53925</v>
      </c>
    </row>
    <row r="7">
      <c r="A7" s="4" t="inlineStr">
        <is>
          <t>Regulatory assets</t>
        </is>
      </c>
      <c r="B7" s="5" t="n">
        <v>47060</v>
      </c>
      <c r="C7" s="5" t="n">
        <v>54432</v>
      </c>
    </row>
    <row r="8">
      <c r="A8" s="4" t="inlineStr">
        <is>
          <t>Other</t>
        </is>
      </c>
      <c r="B8" s="5" t="n">
        <v>18089</v>
      </c>
      <c r="C8" s="5" t="n">
        <v>13895</v>
      </c>
    </row>
    <row r="9">
      <c r="A9" s="4" t="inlineStr">
        <is>
          <t xml:space="preserve">      Total current assets </t>
        </is>
      </c>
      <c r="B9" s="5" t="n">
        <v>281328</v>
      </c>
      <c r="C9" s="5" t="n">
        <v>301727</v>
      </c>
    </row>
    <row r="10">
      <c r="A10" s="4" t="inlineStr">
        <is>
          <t>Property, plant, and equipment, net</t>
        </is>
      </c>
      <c r="B10" s="5" t="n">
        <v>4860759</v>
      </c>
      <c r="C10" s="5" t="n">
        <v>4700924</v>
      </c>
    </row>
    <row r="11">
      <c r="A11" s="4" t="inlineStr">
        <is>
          <t>Goodwill</t>
        </is>
      </c>
      <c r="B11" s="5" t="n">
        <v>357586</v>
      </c>
      <c r="C11" s="5" t="n">
        <v>357586</v>
      </c>
    </row>
    <row r="12">
      <c r="A12" s="4" t="inlineStr">
        <is>
          <t>Regulatory assets</t>
        </is>
      </c>
      <c r="B12" s="5" t="n">
        <v>511459</v>
      </c>
      <c r="C12" s="5" t="n">
        <v>484131</v>
      </c>
    </row>
    <row r="13">
      <c r="A13" s="4" t="inlineStr">
        <is>
          <t>Other noncurrent assets</t>
        </is>
      </c>
      <c r="B13" s="5" t="n">
        <v>64507</v>
      </c>
      <c r="C13" s="5" t="n">
        <v>66334</v>
      </c>
    </row>
    <row r="14">
      <c r="A14" s="4" t="inlineStr">
        <is>
          <t xml:space="preserve">      Total Assets </t>
        </is>
      </c>
      <c r="B14" s="5" t="n">
        <v>6075639</v>
      </c>
      <c r="C14" s="5" t="n">
        <v>5910702</v>
      </c>
    </row>
    <row r="15">
      <c r="A15" s="3" t="inlineStr">
        <is>
          <t>Current Liabilities:</t>
        </is>
      </c>
    </row>
    <row r="16">
      <c r="A16" s="4" t="inlineStr">
        <is>
          <t>Current maturities of finance leases</t>
        </is>
      </c>
      <c r="B16" s="5" t="n">
        <v>2618</v>
      </c>
      <c r="C16" s="5" t="n">
        <v>2476</v>
      </c>
    </row>
    <row r="17">
      <c r="A17" s="4" t="inlineStr">
        <is>
          <t>Short term borrowings</t>
        </is>
      </c>
      <c r="B17" s="5" t="n">
        <v>100000</v>
      </c>
      <c r="C17" s="5" t="n">
        <v>0</v>
      </c>
    </row>
    <row r="18">
      <c r="A18" s="4" t="inlineStr">
        <is>
          <t>Accounts payable</t>
        </is>
      </c>
      <c r="B18" s="5" t="n">
        <v>74663</v>
      </c>
      <c r="C18" s="5" t="n">
        <v>96690</v>
      </c>
    </row>
    <row r="19">
      <c r="A19" s="4" t="inlineStr">
        <is>
          <t>Accrued expenses</t>
        </is>
      </c>
      <c r="B19" s="5" t="n">
        <v>269722</v>
      </c>
      <c r="C19" s="5" t="n">
        <v>202021</v>
      </c>
    </row>
    <row r="20">
      <c r="A20" s="4" t="inlineStr">
        <is>
          <t>Regulatory liabilities</t>
        </is>
      </c>
      <c r="B20" s="5" t="n">
        <v>46513</v>
      </c>
      <c r="C20" s="5" t="n">
        <v>33080</v>
      </c>
    </row>
    <row r="21">
      <c r="A21" s="4" t="inlineStr">
        <is>
          <t xml:space="preserve">      Total current liabilities </t>
        </is>
      </c>
      <c r="B21" s="5" t="n">
        <v>493516</v>
      </c>
      <c r="C21" s="5" t="n">
        <v>334267</v>
      </c>
    </row>
    <row r="22">
      <c r="A22" s="4" t="inlineStr">
        <is>
          <t>Long-term finance leases</t>
        </is>
      </c>
      <c r="B22" s="5" t="n">
        <v>15463</v>
      </c>
      <c r="C22" s="5" t="n">
        <v>17439</v>
      </c>
    </row>
    <row r="23">
      <c r="A23" s="4" t="inlineStr">
        <is>
          <t>Long-term debt</t>
        </is>
      </c>
      <c r="B23" s="5" t="n">
        <v>2188901</v>
      </c>
      <c r="C23" s="5" t="n">
        <v>2233281</v>
      </c>
    </row>
    <row r="24">
      <c r="A24" s="4" t="inlineStr">
        <is>
          <t>Deferred income taxes</t>
        </is>
      </c>
      <c r="B24" s="5" t="n">
        <v>456735</v>
      </c>
      <c r="C24" s="5" t="n">
        <v>447986</v>
      </c>
    </row>
    <row r="25">
      <c r="A25" s="4" t="inlineStr">
        <is>
          <t>Noncurrent regulatory liabilities</t>
        </is>
      </c>
      <c r="B25" s="5" t="n">
        <v>468350</v>
      </c>
      <c r="C25" s="5" t="n">
        <v>451483</v>
      </c>
    </row>
    <row r="26">
      <c r="A26" s="4" t="inlineStr">
        <is>
          <t>Other noncurrent liabilities</t>
        </is>
      </c>
      <c r="B26" s="5" t="n">
        <v>398124</v>
      </c>
      <c r="C26" s="5" t="n">
        <v>387152</v>
      </c>
    </row>
    <row r="27">
      <c r="A27" s="4" t="inlineStr">
        <is>
          <t xml:space="preserve">      Total Liabilities </t>
        </is>
      </c>
      <c r="B27" s="5" t="n">
        <v>4021089</v>
      </c>
      <c r="C27" s="5" t="n">
        <v>3871608</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Common Stock, Value, Issued</t>
        </is>
      </c>
      <c r="B30" s="5" t="n">
        <v>541</v>
      </c>
      <c r="C30" s="5" t="n">
        <v>541</v>
      </c>
    </row>
    <row r="31">
      <c r="A31" s="4" t="inlineStr">
        <is>
          <t>Treasury stock at cost</t>
        </is>
      </c>
      <c r="B31" s="5" t="n">
        <v>-98242</v>
      </c>
      <c r="C31" s="5" t="n">
        <v>-96015</v>
      </c>
    </row>
    <row r="32">
      <c r="A32" s="4" t="inlineStr">
        <is>
          <t>Paid-in capital</t>
        </is>
      </c>
      <c r="B32" s="5" t="n">
        <v>1514820</v>
      </c>
      <c r="C32" s="5" t="n">
        <v>1508970</v>
      </c>
    </row>
    <row r="33">
      <c r="A33" s="4" t="inlineStr">
        <is>
          <t>Retained earnings</t>
        </is>
      </c>
      <c r="B33" s="5" t="n">
        <v>646650</v>
      </c>
      <c r="C33" s="5" t="n">
        <v>635246</v>
      </c>
    </row>
    <row r="34">
      <c r="A34" s="4" t="inlineStr">
        <is>
          <t>Accumulated other comprehensive loss</t>
        </is>
      </c>
      <c r="B34" s="5" t="n">
        <v>-9219</v>
      </c>
      <c r="C34" s="5" t="n">
        <v>-9648</v>
      </c>
    </row>
    <row r="35">
      <c r="A35" s="4" t="inlineStr">
        <is>
          <t xml:space="preserve">Total Shareholders' Equity </t>
        </is>
      </c>
      <c r="B35" s="5" t="n">
        <v>2054550</v>
      </c>
      <c r="C35" s="5" t="n">
        <v>2039094</v>
      </c>
    </row>
    <row r="36">
      <c r="A36" s="4" t="inlineStr">
        <is>
          <t>Total Liabilities and Shareholders' Equity</t>
        </is>
      </c>
      <c r="B36" s="6" t="n">
        <v>6075639</v>
      </c>
      <c r="C36" s="6" t="n">
        <v>5910702</v>
      </c>
    </row>
    <row r="37">
      <c r="A37" s="4" t="inlineStr">
        <is>
          <t>Preferred Stock, Shares Issued</t>
        </is>
      </c>
      <c r="B37" s="5" t="n">
        <v>0</v>
      </c>
    </row>
    <row r="38">
      <c r="A38" s="4" t="inlineStr">
        <is>
          <t>Common Stock, Par or Stated Value Per Share</t>
        </is>
      </c>
      <c r="B38" s="7" t="n">
        <v>0.01</v>
      </c>
    </row>
    <row r="39">
      <c r="A39" s="4" t="inlineStr">
        <is>
          <t>Common Stock, Shares Authorized</t>
        </is>
      </c>
      <c r="B39" s="5" t="n">
        <v>200000000</v>
      </c>
    </row>
    <row r="40">
      <c r="A40" s="4" t="inlineStr">
        <is>
          <t>Common Stock, Shares, Issued</t>
        </is>
      </c>
      <c r="B40" s="5" t="n">
        <v>54144775</v>
      </c>
    </row>
    <row r="41">
      <c r="A41" s="4" t="inlineStr">
        <is>
          <t>Common Stock, Shares, Outstanding</t>
        </is>
      </c>
      <c r="B41" s="5" t="n">
        <v>50581098</v>
      </c>
    </row>
    <row r="42">
      <c r="A42" s="4" t="inlineStr">
        <is>
          <t>Preferred Stock, Par or Stated Value Per Share</t>
        </is>
      </c>
      <c r="B42" s="7" t="n">
        <v>0.01</v>
      </c>
    </row>
    <row r="43">
      <c r="A43" s="4" t="inlineStr">
        <is>
          <t>Preferred Stock, Shares Authorized</t>
        </is>
      </c>
      <c r="B43" s="5" t="n">
        <v>50000000</v>
      </c>
    </row>
    <row r="44">
      <c r="A44" s="4" t="inlineStr">
        <is>
          <t>Preferred Stock, Shares Outstanding</t>
        </is>
      </c>
      <c r="B4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01664</v>
      </c>
      <c r="C4" s="6" t="n">
        <v>142138</v>
      </c>
    </row>
    <row r="5">
      <c r="A5" s="3" t="inlineStr">
        <is>
          <t>Items not affecting cash:</t>
        </is>
      </c>
    </row>
    <row r="6">
      <c r="A6" s="4" t="inlineStr">
        <is>
          <t>Depreciation and depletion</t>
        </is>
      </c>
      <c r="B6" s="5" t="n">
        <v>134336</v>
      </c>
      <c r="C6" s="5" t="n">
        <v>129766</v>
      </c>
    </row>
    <row r="7">
      <c r="A7" s="4" t="inlineStr">
        <is>
          <t>Amortization of debt issuance costs, discount and deferred hedge gain</t>
        </is>
      </c>
      <c r="B7" s="5" t="n">
        <v>3604</v>
      </c>
      <c r="C7" s="5" t="n">
        <v>3482</v>
      </c>
    </row>
    <row r="8">
      <c r="A8" s="4" t="inlineStr">
        <is>
          <t>Stock-based compensation costs</t>
        </is>
      </c>
      <c r="B8" s="5" t="n">
        <v>5347</v>
      </c>
      <c r="C8" s="5" t="n">
        <v>4778</v>
      </c>
    </row>
    <row r="9">
      <c r="A9" s="4" t="inlineStr">
        <is>
          <t>Equity portion of allowance for funds used during construction</t>
        </is>
      </c>
      <c r="B9" s="5" t="n">
        <v>-4503</v>
      </c>
      <c r="C9" s="5" t="n">
        <v>-4118</v>
      </c>
    </row>
    <row r="10">
      <c r="A10" s="4" t="inlineStr">
        <is>
          <t>Gain on disposition of assets</t>
        </is>
      </c>
      <c r="B10" s="5" t="n">
        <v>-26</v>
      </c>
      <c r="C10" s="5" t="n">
        <v>-176</v>
      </c>
    </row>
    <row r="11">
      <c r="A11" s="4" t="inlineStr">
        <is>
          <t>Deferred income taxes</t>
        </is>
      </c>
      <c r="B11" s="5" t="n">
        <v>-3759</v>
      </c>
      <c r="C11" s="5" t="n">
        <v>-16350</v>
      </c>
    </row>
    <row r="12">
      <c r="A12" s="3" t="inlineStr">
        <is>
          <t>Changes in current assets and liabilities:</t>
        </is>
      </c>
    </row>
    <row r="13">
      <c r="A13" s="4" t="inlineStr">
        <is>
          <t>Accounts receivable</t>
        </is>
      </c>
      <c r="B13" s="5" t="n">
        <v>34290</v>
      </c>
      <c r="C13" s="5" t="n">
        <v>36000</v>
      </c>
    </row>
    <row r="14">
      <c r="A14" s="4" t="inlineStr">
        <is>
          <t>Inventories</t>
        </is>
      </c>
      <c r="B14" s="5" t="n">
        <v>-15130</v>
      </c>
      <c r="C14" s="5" t="n">
        <v>-4353</v>
      </c>
    </row>
    <row r="15">
      <c r="A15" s="4" t="inlineStr">
        <is>
          <t>Other current assets</t>
        </is>
      </c>
      <c r="B15" s="5" t="n">
        <v>-4194</v>
      </c>
      <c r="C15" s="5" t="n">
        <v>-3332</v>
      </c>
    </row>
    <row r="16">
      <c r="A16" s="4" t="inlineStr">
        <is>
          <t>Accounts payable</t>
        </is>
      </c>
      <c r="B16" s="5" t="n">
        <v>-4181</v>
      </c>
      <c r="C16" s="5" t="n">
        <v>-13942</v>
      </c>
    </row>
    <row r="17">
      <c r="A17" s="4" t="inlineStr">
        <is>
          <t>Accrued expenses</t>
        </is>
      </c>
      <c r="B17" s="5" t="n">
        <v>67553</v>
      </c>
      <c r="C17" s="5" t="n">
        <v>24945</v>
      </c>
    </row>
    <row r="18">
      <c r="A18" s="4" t="inlineStr">
        <is>
          <t>Regulatory assets</t>
        </is>
      </c>
      <c r="B18" s="5" t="n">
        <v>7372</v>
      </c>
      <c r="C18" s="5" t="n">
        <v>-17662</v>
      </c>
    </row>
    <row r="19">
      <c r="A19" s="4" t="inlineStr">
        <is>
          <t>Regulatory liabilities</t>
        </is>
      </c>
      <c r="B19" s="5" t="n">
        <v>13433</v>
      </c>
      <c r="C19" s="5" t="n">
        <v>-19265</v>
      </c>
    </row>
    <row r="20">
      <c r="A20" s="4" t="inlineStr">
        <is>
          <t>Other noncurrent assets</t>
        </is>
      </c>
      <c r="B20" s="5" t="n">
        <v>-6225</v>
      </c>
      <c r="C20" s="5" t="n">
        <v>-5366</v>
      </c>
    </row>
    <row r="21">
      <c r="A21" s="4" t="inlineStr">
        <is>
          <t>Other noncurrent liabilities</t>
        </is>
      </c>
      <c r="B21" s="5" t="n">
        <v>-7066</v>
      </c>
      <c r="C21" s="5" t="n">
        <v>-2684</v>
      </c>
    </row>
    <row r="22">
      <c r="A22" s="4" t="inlineStr">
        <is>
          <t>Cash Provided by Operating Activities</t>
        </is>
      </c>
      <c r="B22" s="5" t="n">
        <v>322515</v>
      </c>
      <c r="C22" s="5" t="n">
        <v>253861</v>
      </c>
    </row>
    <row r="23">
      <c r="A23" s="3" t="inlineStr">
        <is>
          <t>INVESTING ACTIVITIES:</t>
        </is>
      </c>
    </row>
    <row r="24">
      <c r="A24" s="4" t="inlineStr">
        <is>
          <t>Property, plant, and equipment additions</t>
        </is>
      </c>
      <c r="B24" s="5" t="n">
        <v>-282987</v>
      </c>
      <c r="C24" s="5" t="n">
        <v>-242874</v>
      </c>
    </row>
    <row r="25">
      <c r="A25" s="4" t="inlineStr">
        <is>
          <t>Investment in equity securities</t>
        </is>
      </c>
      <c r="B25" s="5" t="n">
        <v>-42</v>
      </c>
      <c r="C25" s="5" t="n">
        <v>0</v>
      </c>
    </row>
    <row r="26">
      <c r="A26" s="4" t="inlineStr">
        <is>
          <t>Cash Used in Investing Activities</t>
        </is>
      </c>
      <c r="B26" s="5" t="n">
        <v>-283029</v>
      </c>
      <c r="C26" s="5" t="n">
        <v>-242874</v>
      </c>
    </row>
    <row r="27">
      <c r="A27" s="3" t="inlineStr">
        <is>
          <t>FINANCING ACTIVITIES:</t>
        </is>
      </c>
    </row>
    <row r="28">
      <c r="A28" s="4" t="inlineStr">
        <is>
          <t>Treasury stock activity</t>
        </is>
      </c>
      <c r="B28" s="5" t="n">
        <v>-1723</v>
      </c>
      <c r="C28" s="5" t="n">
        <v>1220</v>
      </c>
    </row>
    <row r="29">
      <c r="A29" s="4" t="inlineStr">
        <is>
          <t>Dividends on common stock</t>
        </is>
      </c>
      <c r="B29" s="5" t="n">
        <v>-90260</v>
      </c>
      <c r="C29" s="5" t="n">
        <v>-86343</v>
      </c>
    </row>
    <row r="30">
      <c r="A30" s="4" t="inlineStr">
        <is>
          <t>Issuance of long-term debt</t>
        </is>
      </c>
      <c r="B30" s="5" t="n">
        <v>150000</v>
      </c>
      <c r="C30" s="5" t="n">
        <v>150000</v>
      </c>
    </row>
    <row r="31">
      <c r="A31" s="4" t="inlineStr">
        <is>
          <t>Line of credit repayments, net</t>
        </is>
      </c>
      <c r="B31" s="5" t="n">
        <v>-193000</v>
      </c>
      <c r="C31" s="5" t="n">
        <v>-76000</v>
      </c>
    </row>
    <row r="32">
      <c r="A32" s="4" t="inlineStr">
        <is>
          <t>Issuance of short-term borrowings</t>
        </is>
      </c>
      <c r="B32" s="5" t="n">
        <v>100000</v>
      </c>
      <c r="C32" s="5" t="n">
        <v>0</v>
      </c>
    </row>
    <row r="33">
      <c r="A33" s="4" t="inlineStr">
        <is>
          <t>Financing costs</t>
        </is>
      </c>
      <c r="B33" s="5" t="n">
        <v>-2564</v>
      </c>
      <c r="C33" s="5" t="n">
        <v>-1074</v>
      </c>
    </row>
    <row r="34">
      <c r="A34" s="4" t="inlineStr">
        <is>
          <t>Cash Used in Financing Activities</t>
        </is>
      </c>
      <c r="B34" s="5" t="n">
        <v>-37547</v>
      </c>
      <c r="C34" s="5" t="n">
        <v>-12197</v>
      </c>
    </row>
    <row r="35">
      <c r="A35" s="4" t="inlineStr">
        <is>
          <t>Increase (Decrease) in Cash, Cash Equivalents, and Restricted Cash</t>
        </is>
      </c>
      <c r="B35" s="5" t="n">
        <v>1939</v>
      </c>
      <c r="C35" s="5" t="n">
        <v>-1210</v>
      </c>
    </row>
    <row r="36">
      <c r="A36" s="4" t="inlineStr">
        <is>
          <t>Cash, Cash Equivalents, and Restricted Cash, beginning of period</t>
        </is>
      </c>
      <c r="B36" s="5" t="n">
        <v>12070</v>
      </c>
      <c r="C36" s="5" t="n">
        <v>15311</v>
      </c>
    </row>
    <row r="37">
      <c r="A37" s="4" t="inlineStr">
        <is>
          <t xml:space="preserve">Cash, Cash Equivalents, and Restricted Cash, end of period </t>
        </is>
      </c>
      <c r="B37" s="5" t="n">
        <v>14009</v>
      </c>
      <c r="C37" s="5" t="n">
        <v>14101</v>
      </c>
    </row>
    <row r="38">
      <c r="A38" s="3" t="inlineStr">
        <is>
          <t>Cash paid during the period for:</t>
        </is>
      </c>
    </row>
    <row r="39">
      <c r="A39" s="4" t="inlineStr">
        <is>
          <t>Income taxes</t>
        </is>
      </c>
      <c r="B39" s="5" t="n">
        <v>100</v>
      </c>
      <c r="C39" s="5" t="n">
        <v>68</v>
      </c>
    </row>
    <row r="40">
      <c r="A40" s="4" t="inlineStr">
        <is>
          <t>Interest</t>
        </is>
      </c>
      <c r="B40" s="5" t="n">
        <v>55220</v>
      </c>
      <c r="C40" s="5" t="n">
        <v>55515</v>
      </c>
    </row>
    <row r="41">
      <c r="A41" s="3" t="inlineStr">
        <is>
          <t>Significant non-cash transactions:</t>
        </is>
      </c>
    </row>
    <row r="42">
      <c r="A42" s="4" t="inlineStr">
        <is>
          <t>Capital expenditures included in accounts payable</t>
        </is>
      </c>
      <c r="B42" s="6" t="n">
        <v>15986</v>
      </c>
      <c r="C42" s="6" t="n">
        <v>15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row>
    <row r="2">
      <c r="A2" s="4" t="inlineStr">
        <is>
          <t>Balance, shares at Dec. 31, 2018</t>
        </is>
      </c>
      <c r="C2" s="5" t="n">
        <v>53889</v>
      </c>
      <c r="D2" s="5" t="n">
        <v>3566</v>
      </c>
    </row>
    <row r="3">
      <c r="A3" s="4" t="inlineStr">
        <is>
          <t>Balance, beginning of period at Dec. 31, 2018</t>
        </is>
      </c>
      <c r="B3" s="6" t="n">
        <v>1942382</v>
      </c>
      <c r="C3" s="6" t="n">
        <v>539</v>
      </c>
      <c r="D3" s="6" t="n">
        <v>-95546</v>
      </c>
      <c r="E3" s="6" t="n">
        <v>1499070</v>
      </c>
      <c r="F3" s="6" t="n">
        <v>548253</v>
      </c>
      <c r="G3" s="6" t="n">
        <v>-9934</v>
      </c>
    </row>
    <row r="4">
      <c r="A4" s="3" t="inlineStr">
        <is>
          <t>Increase (Decrease) in Stockholders' Equity [Roll Forward]</t>
        </is>
      </c>
    </row>
    <row r="5">
      <c r="A5" s="4" t="inlineStr">
        <is>
          <t>Net Income</t>
        </is>
      </c>
      <c r="B5" s="5" t="n">
        <v>142138</v>
      </c>
      <c r="C5" s="5" t="n">
        <v>0</v>
      </c>
      <c r="D5" s="5" t="n">
        <v>0</v>
      </c>
      <c r="E5" s="5" t="n">
        <v>0</v>
      </c>
      <c r="F5" s="5" t="n">
        <v>142138</v>
      </c>
      <c r="G5" s="5" t="n">
        <v>0</v>
      </c>
    </row>
    <row r="6">
      <c r="A6" s="4" t="inlineStr">
        <is>
          <t>Foreign currency translation adjustment</t>
        </is>
      </c>
      <c r="B6" s="5" t="n">
        <v>18</v>
      </c>
      <c r="C6" s="5" t="n">
        <v>0</v>
      </c>
      <c r="D6" s="5" t="n">
        <v>0</v>
      </c>
      <c r="E6" s="5" t="n">
        <v>0</v>
      </c>
      <c r="F6" s="5" t="n">
        <v>0</v>
      </c>
      <c r="G6" s="5" t="n">
        <v>18</v>
      </c>
    </row>
    <row r="7">
      <c r="A7" s="4" t="inlineStr">
        <is>
          <t>Reclassification of net losses on derivative instruments from OCI to net income, net of tax</t>
        </is>
      </c>
      <c r="B7" s="5" t="n">
        <v>339</v>
      </c>
      <c r="C7" s="6" t="n">
        <v>0</v>
      </c>
      <c r="D7" s="6" t="n">
        <v>0</v>
      </c>
      <c r="E7" s="5" t="n">
        <v>0</v>
      </c>
      <c r="F7" s="5" t="n">
        <v>0</v>
      </c>
      <c r="G7" s="5" t="n">
        <v>339</v>
      </c>
    </row>
    <row r="8">
      <c r="A8" s="4" t="inlineStr">
        <is>
          <t>Stock based compensation, shares</t>
        </is>
      </c>
      <c r="C8" s="5" t="n">
        <v>107</v>
      </c>
      <c r="D8" s="5" t="n">
        <v>25</v>
      </c>
    </row>
    <row r="9">
      <c r="A9" s="4" t="inlineStr">
        <is>
          <t>Stock based compensation, value</t>
        </is>
      </c>
      <c r="B9" s="5" t="n">
        <v>3098</v>
      </c>
      <c r="C9" s="6" t="n">
        <v>0</v>
      </c>
      <c r="D9" s="6" t="n">
        <v>-1646</v>
      </c>
      <c r="E9" s="5" t="n">
        <v>4744</v>
      </c>
      <c r="F9" s="5" t="n">
        <v>0</v>
      </c>
      <c r="G9" s="5" t="n">
        <v>0</v>
      </c>
    </row>
    <row r="10">
      <c r="A10" s="4" t="inlineStr">
        <is>
          <t>Issuance of shares</t>
        </is>
      </c>
      <c r="C10" s="5" t="n">
        <v>0</v>
      </c>
    </row>
    <row r="11">
      <c r="A11" s="4" t="inlineStr">
        <is>
          <t>Issuance of shares, treasury stock</t>
        </is>
      </c>
      <c r="D11" s="5" t="n">
        <v>-41</v>
      </c>
    </row>
    <row r="12">
      <c r="A12" s="4" t="inlineStr">
        <is>
          <t>Issuance of shares, value</t>
        </is>
      </c>
      <c r="B12" s="5" t="n">
        <v>2892</v>
      </c>
      <c r="C12" s="6" t="n">
        <v>1</v>
      </c>
      <c r="D12" s="6" t="n">
        <v>1100</v>
      </c>
      <c r="E12" s="5" t="n">
        <v>1791</v>
      </c>
      <c r="F12" s="5" t="n">
        <v>0</v>
      </c>
      <c r="G12" s="5" t="n">
        <v>0</v>
      </c>
    </row>
    <row r="13">
      <c r="A13" s="4" t="inlineStr">
        <is>
          <t>Dividends on common stock</t>
        </is>
      </c>
      <c r="B13" s="6" t="n">
        <v>-86343</v>
      </c>
      <c r="C13" s="5" t="n">
        <v>0</v>
      </c>
      <c r="D13" s="5" t="n">
        <v>0</v>
      </c>
      <c r="E13" s="5" t="n">
        <v>0</v>
      </c>
      <c r="F13" s="5" t="n">
        <v>-86343</v>
      </c>
      <c r="G13" s="5" t="n">
        <v>0</v>
      </c>
    </row>
    <row r="14">
      <c r="A14" s="4" t="inlineStr">
        <is>
          <t>Dividends per share</t>
        </is>
      </c>
      <c r="B14" s="9" t="n">
        <v>1.725</v>
      </c>
    </row>
    <row r="15">
      <c r="A15" s="4" t="inlineStr">
        <is>
          <t>Balance, end of period at Sep. 30, 2019</t>
        </is>
      </c>
      <c r="B15" s="6" t="n">
        <v>2004524</v>
      </c>
      <c r="C15" s="6" t="n">
        <v>540</v>
      </c>
      <c r="D15" s="6" t="n">
        <v>-96092</v>
      </c>
      <c r="E15" s="5" t="n">
        <v>1505605</v>
      </c>
      <c r="F15" s="5" t="n">
        <v>604048</v>
      </c>
      <c r="G15" s="5" t="n">
        <v>-9577</v>
      </c>
    </row>
    <row r="16">
      <c r="A16" s="4" t="inlineStr">
        <is>
          <t>Balance, shares at Sep. 30, 2019</t>
        </is>
      </c>
      <c r="C16" s="5" t="n">
        <v>53996</v>
      </c>
      <c r="D16" s="5" t="n">
        <v>3550</v>
      </c>
    </row>
    <row r="17">
      <c r="A17" s="4" t="inlineStr">
        <is>
          <t>Balance, shares at Jun. 30, 2019</t>
        </is>
      </c>
      <c r="C17" s="5" t="n">
        <v>53996</v>
      </c>
      <c r="D17" s="5" t="n">
        <v>3553</v>
      </c>
    </row>
    <row r="18">
      <c r="A18" s="4" t="inlineStr">
        <is>
          <t>Balance, beginning of period at Jun. 30, 2019</t>
        </is>
      </c>
      <c r="B18" s="5" t="n">
        <v>2010078</v>
      </c>
      <c r="C18" s="6" t="n">
        <v>540</v>
      </c>
      <c r="D18" s="6" t="n">
        <v>-96178</v>
      </c>
      <c r="E18" s="5" t="n">
        <v>1504290</v>
      </c>
      <c r="F18" s="5" t="n">
        <v>611159</v>
      </c>
      <c r="G18" s="5" t="n">
        <v>-9733</v>
      </c>
    </row>
    <row r="19">
      <c r="A19" s="3" t="inlineStr">
        <is>
          <t>Increase (Decrease) in Stockholders' Equity [Roll Forward]</t>
        </is>
      </c>
    </row>
    <row r="20">
      <c r="A20" s="4" t="inlineStr">
        <is>
          <t>Net Income</t>
        </is>
      </c>
      <c r="B20" s="5" t="n">
        <v>21670</v>
      </c>
      <c r="C20" s="5" t="n">
        <v>0</v>
      </c>
      <c r="D20" s="5" t="n">
        <v>0</v>
      </c>
      <c r="E20" s="5" t="n">
        <v>0</v>
      </c>
      <c r="F20" s="5" t="n">
        <v>21670</v>
      </c>
      <c r="G20" s="5" t="n">
        <v>0</v>
      </c>
    </row>
    <row r="21">
      <c r="A21" s="4" t="inlineStr">
        <is>
          <t>Foreign currency translation adjustment</t>
        </is>
      </c>
      <c r="B21" s="5" t="n">
        <v>42</v>
      </c>
      <c r="C21" s="5" t="n">
        <v>0</v>
      </c>
      <c r="D21" s="5" t="n">
        <v>0</v>
      </c>
      <c r="E21" s="5" t="n">
        <v>0</v>
      </c>
      <c r="F21" s="5" t="n">
        <v>0</v>
      </c>
      <c r="G21" s="5" t="n">
        <v>42</v>
      </c>
    </row>
    <row r="22">
      <c r="A22" s="4" t="inlineStr">
        <is>
          <t>Reclassification of net losses on derivative instruments from OCI to net income, net of tax</t>
        </is>
      </c>
      <c r="B22" s="5" t="n">
        <v>114</v>
      </c>
      <c r="C22" s="6" t="n">
        <v>0</v>
      </c>
      <c r="D22" s="6" t="n">
        <v>0</v>
      </c>
      <c r="E22" s="5" t="n">
        <v>0</v>
      </c>
      <c r="F22" s="5" t="n">
        <v>0</v>
      </c>
      <c r="G22" s="5" t="n">
        <v>114</v>
      </c>
    </row>
    <row r="23">
      <c r="A23" s="4" t="inlineStr">
        <is>
          <t>Stock based compensation, shares</t>
        </is>
      </c>
      <c r="C23" s="5" t="n">
        <v>0</v>
      </c>
      <c r="D23" s="5" t="n">
        <v>0</v>
      </c>
    </row>
    <row r="24">
      <c r="A24" s="4" t="inlineStr">
        <is>
          <t>Stock based compensation, value</t>
        </is>
      </c>
      <c r="B24" s="5" t="n">
        <v>1169</v>
      </c>
      <c r="C24" s="6" t="n">
        <v>0</v>
      </c>
      <c r="D24" s="6" t="n">
        <v>0</v>
      </c>
      <c r="E24" s="5" t="n">
        <v>1169</v>
      </c>
      <c r="F24" s="5" t="n">
        <v>0</v>
      </c>
      <c r="G24" s="5" t="n">
        <v>0</v>
      </c>
    </row>
    <row r="25">
      <c r="A25" s="4" t="inlineStr">
        <is>
          <t>Issuance of shares</t>
        </is>
      </c>
      <c r="C25" s="5" t="n">
        <v>0</v>
      </c>
    </row>
    <row r="26">
      <c r="A26" s="4" t="inlineStr">
        <is>
          <t>Issuance of shares, treasury stock</t>
        </is>
      </c>
      <c r="D26" s="5" t="n">
        <v>-3</v>
      </c>
    </row>
    <row r="27">
      <c r="A27" s="4" t="inlineStr">
        <is>
          <t>Issuance of shares, value</t>
        </is>
      </c>
      <c r="B27" s="5" t="n">
        <v>232</v>
      </c>
      <c r="C27" s="6" t="n">
        <v>0</v>
      </c>
      <c r="D27" s="6" t="n">
        <v>86</v>
      </c>
      <c r="E27" s="5" t="n">
        <v>146</v>
      </c>
      <c r="F27" s="5" t="n">
        <v>0</v>
      </c>
      <c r="G27" s="5" t="n">
        <v>0</v>
      </c>
    </row>
    <row r="28">
      <c r="A28" s="4" t="inlineStr">
        <is>
          <t>Dividends on common stock</t>
        </is>
      </c>
      <c r="B28" s="6" t="n">
        <v>-28781</v>
      </c>
      <c r="C28" s="5" t="n">
        <v>0</v>
      </c>
      <c r="D28" s="5" t="n">
        <v>0</v>
      </c>
      <c r="E28" s="5" t="n">
        <v>0</v>
      </c>
      <c r="F28" s="5" t="n">
        <v>-28781</v>
      </c>
      <c r="G28" s="5" t="n">
        <v>0</v>
      </c>
    </row>
    <row r="29">
      <c r="A29" s="4" t="inlineStr">
        <is>
          <t>Dividends per share</t>
        </is>
      </c>
      <c r="B29" s="9" t="n">
        <v>0.575</v>
      </c>
    </row>
    <row r="30">
      <c r="A30" s="4" t="inlineStr">
        <is>
          <t>Balance, end of period at Sep. 30, 2019</t>
        </is>
      </c>
      <c r="B30" s="6" t="n">
        <v>2004524</v>
      </c>
      <c r="C30" s="6" t="n">
        <v>540</v>
      </c>
      <c r="D30" s="6" t="n">
        <v>-96092</v>
      </c>
      <c r="E30" s="5" t="n">
        <v>1505605</v>
      </c>
      <c r="F30" s="5" t="n">
        <v>604048</v>
      </c>
      <c r="G30" s="5" t="n">
        <v>-9577</v>
      </c>
    </row>
    <row r="31">
      <c r="A31" s="4" t="inlineStr">
        <is>
          <t>Balance, shares at Sep. 30, 2019</t>
        </is>
      </c>
      <c r="C31" s="5" t="n">
        <v>53996</v>
      </c>
      <c r="D31" s="5" t="n">
        <v>3550</v>
      </c>
    </row>
    <row r="32">
      <c r="A32" s="4" t="inlineStr">
        <is>
          <t>Balance, shares at Dec. 31, 2019</t>
        </is>
      </c>
      <c r="C32" s="5" t="n">
        <v>53999</v>
      </c>
      <c r="D32" s="5" t="n">
        <v>3547</v>
      </c>
    </row>
    <row r="33">
      <c r="A33" s="4" t="inlineStr">
        <is>
          <t>Balance, beginning of period at Dec. 31, 2019</t>
        </is>
      </c>
      <c r="B33" s="5" t="n">
        <v>2039094</v>
      </c>
      <c r="C33" s="6" t="n">
        <v>541</v>
      </c>
      <c r="D33" s="6" t="n">
        <v>-96015</v>
      </c>
      <c r="E33" s="5" t="n">
        <v>1508970</v>
      </c>
      <c r="F33" s="5" t="n">
        <v>635246</v>
      </c>
      <c r="G33" s="5" t="n">
        <v>-9648</v>
      </c>
    </row>
    <row r="34">
      <c r="A34" s="3" t="inlineStr">
        <is>
          <t>Increase (Decrease) in Stockholders' Equity [Roll Forward]</t>
        </is>
      </c>
    </row>
    <row r="35">
      <c r="A35" s="4" t="inlineStr">
        <is>
          <t>Net Income</t>
        </is>
      </c>
      <c r="B35" s="5" t="n">
        <v>101664</v>
      </c>
      <c r="C35" s="5" t="n">
        <v>0</v>
      </c>
      <c r="D35" s="5" t="n">
        <v>0</v>
      </c>
      <c r="E35" s="5" t="n">
        <v>0</v>
      </c>
      <c r="F35" s="5" t="n">
        <v>101664</v>
      </c>
      <c r="G35" s="5" t="n">
        <v>0</v>
      </c>
    </row>
    <row r="36">
      <c r="A36" s="4" t="inlineStr">
        <is>
          <t>Foreign currency translation adjustment</t>
        </is>
      </c>
      <c r="B36" s="5" t="n">
        <v>90</v>
      </c>
      <c r="C36" s="5" t="n">
        <v>0</v>
      </c>
      <c r="D36" s="5" t="n">
        <v>0</v>
      </c>
      <c r="E36" s="5" t="n">
        <v>0</v>
      </c>
      <c r="F36" s="5" t="n">
        <v>0</v>
      </c>
      <c r="G36" s="5" t="n">
        <v>90</v>
      </c>
    </row>
    <row r="37">
      <c r="A37" s="4" t="inlineStr">
        <is>
          <t>Reclassification of net losses on derivative instruments from OCI to net income, net of tax</t>
        </is>
      </c>
      <c r="B37" s="5" t="n">
        <v>339</v>
      </c>
      <c r="C37" s="6" t="n">
        <v>0</v>
      </c>
      <c r="D37" s="6" t="n">
        <v>0</v>
      </c>
      <c r="E37" s="5" t="n">
        <v>0</v>
      </c>
      <c r="F37" s="5" t="n">
        <v>0</v>
      </c>
      <c r="G37" s="5" t="n">
        <v>339</v>
      </c>
    </row>
    <row r="38">
      <c r="A38" s="4" t="inlineStr">
        <is>
          <t>Stock based compensation, shares</t>
        </is>
      </c>
      <c r="C38" s="5" t="n">
        <v>146</v>
      </c>
      <c r="D38" s="5" t="n">
        <v>35</v>
      </c>
    </row>
    <row r="39">
      <c r="A39" s="4" t="inlineStr">
        <is>
          <t>Stock based compensation, value</t>
        </is>
      </c>
      <c r="B39" s="5" t="n">
        <v>2570</v>
      </c>
      <c r="C39" s="6" t="n">
        <v>0</v>
      </c>
      <c r="D39" s="6" t="n">
        <v>-2740</v>
      </c>
      <c r="E39" s="5" t="n">
        <v>5310</v>
      </c>
      <c r="F39" s="5" t="n">
        <v>0</v>
      </c>
      <c r="G39" s="5" t="n">
        <v>0</v>
      </c>
    </row>
    <row r="40">
      <c r="A40" s="4" t="inlineStr">
        <is>
          <t>Issuance of shares</t>
        </is>
      </c>
      <c r="C40" s="5" t="n">
        <v>0</v>
      </c>
    </row>
    <row r="41">
      <c r="A41" s="4" t="inlineStr">
        <is>
          <t>Issuance of shares, treasury stock</t>
        </is>
      </c>
      <c r="D41" s="5" t="n">
        <v>-18</v>
      </c>
    </row>
    <row r="42">
      <c r="A42" s="4" t="inlineStr">
        <is>
          <t>Issuance of shares, value</t>
        </is>
      </c>
      <c r="B42" s="5" t="n">
        <v>1053</v>
      </c>
      <c r="C42" s="6" t="n">
        <v>0</v>
      </c>
      <c r="D42" s="6" t="n">
        <v>513</v>
      </c>
      <c r="E42" s="5" t="n">
        <v>540</v>
      </c>
      <c r="F42" s="5" t="n">
        <v>0</v>
      </c>
      <c r="G42" s="5" t="n">
        <v>0</v>
      </c>
    </row>
    <row r="43">
      <c r="A43" s="4" t="inlineStr">
        <is>
          <t>Dividends on common stock</t>
        </is>
      </c>
      <c r="B43" s="6" t="n">
        <v>-90260</v>
      </c>
      <c r="C43" s="5" t="n">
        <v>0</v>
      </c>
      <c r="D43" s="5" t="n">
        <v>0</v>
      </c>
      <c r="E43" s="5" t="n">
        <v>0</v>
      </c>
      <c r="F43" s="5" t="n">
        <v>-90260</v>
      </c>
      <c r="G43" s="5" t="n">
        <v>0</v>
      </c>
    </row>
    <row r="44">
      <c r="A44" s="4" t="inlineStr">
        <is>
          <t>Dividends per share</t>
        </is>
      </c>
      <c r="B44" s="7" t="n">
        <v>1.8</v>
      </c>
    </row>
    <row r="45">
      <c r="A45" s="4" t="inlineStr">
        <is>
          <t>Balance, end of period at Sep. 30, 2020</t>
        </is>
      </c>
      <c r="B45" s="6" t="n">
        <v>2054550</v>
      </c>
      <c r="C45" s="6" t="n">
        <v>541</v>
      </c>
      <c r="D45" s="6" t="n">
        <v>-98242</v>
      </c>
      <c r="E45" s="5" t="n">
        <v>1514820</v>
      </c>
      <c r="F45" s="5" t="n">
        <v>646650</v>
      </c>
      <c r="G45" s="5" t="n">
        <v>-9219</v>
      </c>
    </row>
    <row r="46">
      <c r="A46" s="4" t="inlineStr">
        <is>
          <t>Balance, shares at Sep. 30, 2020</t>
        </is>
      </c>
      <c r="C46" s="5" t="n">
        <v>54145</v>
      </c>
      <c r="D46" s="5" t="n">
        <v>3564</v>
      </c>
    </row>
    <row r="47">
      <c r="A47" s="4" t="inlineStr">
        <is>
          <t>Balance, shares at Jun. 30, 2020</t>
        </is>
      </c>
      <c r="C47" s="5" t="n">
        <v>54145</v>
      </c>
      <c r="D47" s="5" t="n">
        <v>3571</v>
      </c>
    </row>
    <row r="48">
      <c r="A48" s="4" t="inlineStr">
        <is>
          <t>Balance, beginning of period at Jun. 30, 2020</t>
        </is>
      </c>
      <c r="B48" s="5" t="n">
        <v>2053556</v>
      </c>
      <c r="C48" s="6" t="n">
        <v>541</v>
      </c>
      <c r="D48" s="6" t="n">
        <v>-98438</v>
      </c>
      <c r="E48" s="5" t="n">
        <v>1513510</v>
      </c>
      <c r="F48" s="5" t="n">
        <v>647272</v>
      </c>
      <c r="G48" s="5" t="n">
        <v>-9329</v>
      </c>
    </row>
    <row r="49">
      <c r="A49" s="3" t="inlineStr">
        <is>
          <t>Increase (Decrease) in Stockholders' Equity [Roll Forward]</t>
        </is>
      </c>
    </row>
    <row r="50">
      <c r="A50" s="4" t="inlineStr">
        <is>
          <t>Net Income</t>
        </is>
      </c>
      <c r="B50" s="5" t="n">
        <v>29466</v>
      </c>
      <c r="C50" s="5" t="n">
        <v>0</v>
      </c>
      <c r="D50" s="5" t="n">
        <v>0</v>
      </c>
      <c r="E50" s="5" t="n">
        <v>0</v>
      </c>
      <c r="F50" s="5" t="n">
        <v>29466</v>
      </c>
      <c r="G50" s="5" t="n">
        <v>0</v>
      </c>
    </row>
    <row r="51">
      <c r="A51" s="4" t="inlineStr">
        <is>
          <t>Foreign currency translation adjustment</t>
        </is>
      </c>
      <c r="B51" s="5" t="n">
        <v>-3</v>
      </c>
      <c r="C51" s="5" t="n">
        <v>0</v>
      </c>
      <c r="D51" s="5" t="n">
        <v>0</v>
      </c>
      <c r="E51" s="5" t="n">
        <v>0</v>
      </c>
      <c r="F51" s="5" t="n">
        <v>0</v>
      </c>
      <c r="G51" s="5" t="n">
        <v>-3</v>
      </c>
    </row>
    <row r="52">
      <c r="A52" s="4" t="inlineStr">
        <is>
          <t>Reclassification of net losses on derivative instruments from OCI to net income, net of tax</t>
        </is>
      </c>
      <c r="B52" s="5" t="n">
        <v>113</v>
      </c>
      <c r="C52" s="6" t="n">
        <v>0</v>
      </c>
      <c r="D52" s="6" t="n">
        <v>0</v>
      </c>
      <c r="E52" s="5" t="n">
        <v>0</v>
      </c>
      <c r="F52" s="5" t="n">
        <v>0</v>
      </c>
      <c r="G52" s="5" t="n">
        <v>113</v>
      </c>
    </row>
    <row r="53">
      <c r="A53" s="4" t="inlineStr">
        <is>
          <t>Stock based compensation, shares</t>
        </is>
      </c>
      <c r="C53" s="5" t="n">
        <v>0</v>
      </c>
      <c r="D53" s="5" t="n">
        <v>0</v>
      </c>
    </row>
    <row r="54">
      <c r="A54" s="4" t="inlineStr">
        <is>
          <t>Stock based compensation, value</t>
        </is>
      </c>
      <c r="B54" s="5" t="n">
        <v>1140</v>
      </c>
      <c r="C54" s="6" t="n">
        <v>0</v>
      </c>
      <c r="D54" s="6" t="n">
        <v>0</v>
      </c>
      <c r="E54" s="5" t="n">
        <v>1140</v>
      </c>
      <c r="F54" s="5" t="n">
        <v>0</v>
      </c>
      <c r="G54" s="5" t="n">
        <v>0</v>
      </c>
    </row>
    <row r="55">
      <c r="A55" s="4" t="inlineStr">
        <is>
          <t>Issuance of shares</t>
        </is>
      </c>
      <c r="C55" s="5" t="n">
        <v>0</v>
      </c>
    </row>
    <row r="56">
      <c r="A56" s="4" t="inlineStr">
        <is>
          <t>Issuance of shares, treasury stock</t>
        </is>
      </c>
      <c r="D56" s="5" t="n">
        <v>-7</v>
      </c>
    </row>
    <row r="57">
      <c r="A57" s="4" t="inlineStr">
        <is>
          <t>Issuance of shares, value</t>
        </is>
      </c>
      <c r="B57" s="5" t="n">
        <v>366</v>
      </c>
      <c r="C57" s="6" t="n">
        <v>0</v>
      </c>
      <c r="D57" s="6" t="n">
        <v>196</v>
      </c>
      <c r="E57" s="5" t="n">
        <v>170</v>
      </c>
      <c r="F57" s="5" t="n">
        <v>0</v>
      </c>
      <c r="G57" s="5" t="n">
        <v>0</v>
      </c>
    </row>
    <row r="58">
      <c r="A58" s="4" t="inlineStr">
        <is>
          <t>Dividends on common stock</t>
        </is>
      </c>
      <c r="B58" s="6" t="n">
        <v>-30088</v>
      </c>
      <c r="C58" s="5" t="n">
        <v>0</v>
      </c>
      <c r="D58" s="5" t="n">
        <v>0</v>
      </c>
      <c r="E58" s="5" t="n">
        <v>0</v>
      </c>
      <c r="F58" s="5" t="n">
        <v>-30088</v>
      </c>
      <c r="G58" s="5" t="n">
        <v>0</v>
      </c>
    </row>
    <row r="59">
      <c r="A59" s="4" t="inlineStr">
        <is>
          <t>Dividends per share</t>
        </is>
      </c>
      <c r="B59" s="9" t="n">
        <v>0.6</v>
      </c>
    </row>
    <row r="60">
      <c r="A60" s="4" t="inlineStr">
        <is>
          <t>Balance, end of period at Sep. 30, 2020</t>
        </is>
      </c>
      <c r="B60" s="6" t="n">
        <v>2054550</v>
      </c>
      <c r="C60" s="6" t="n">
        <v>541</v>
      </c>
      <c r="D60" s="6" t="n">
        <v>-98242</v>
      </c>
      <c r="E60" s="6" t="n">
        <v>1514820</v>
      </c>
      <c r="F60" s="6" t="n">
        <v>646650</v>
      </c>
      <c r="G60" s="6" t="n">
        <v>-9219</v>
      </c>
    </row>
    <row r="61">
      <c r="A61" s="4" t="inlineStr">
        <is>
          <t>Balance, shares at Sep. 30, 2020</t>
        </is>
      </c>
      <c r="C61" s="5" t="n">
        <v>54145</v>
      </c>
      <c r="D61" s="5" t="n">
        <v>3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9 Months Ended</t>
        </is>
      </c>
    </row>
    <row r="2">
      <c r="B2" s="2" t="inlineStr">
        <is>
          <t>Sep. 30, 2020</t>
        </is>
      </c>
    </row>
    <row r="3">
      <c r="A3" s="3" t="inlineStr">
        <is>
          <t>Organization, Consolidation and Presentation of Financial Statements [Abstract]</t>
        </is>
      </c>
    </row>
    <row r="4">
      <c r="A4" s="4" t="inlineStr">
        <is>
          <t>Organization, Consolidation and Presentation of Financial Statements Disclosure</t>
        </is>
      </c>
      <c r="B4" s="4" t="inlineStr">
        <is>
          <t>Nature of Operations and Basis of Consolidation NorthWestern Corporation, doing business as NorthWestern Energy, provides electricity and/or natural gas to approximately 734,8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September 30, 2020,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Financial Statements be read in conjunction with the audited financial statements and related footnotes included in our Annual Report on Form 10-K for the year ended December 31, 2019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as of September 30, 2020 our estimated remaining gross contractual payments aggregate approximately $123.9 million through 2024.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December 31, September 30, December 31, 2020 2019 2019 2018 Cash and cash equivalents $ 3,512 $ 5,145 $ 5,046 $ 7,860 Restricted cash 10,497 6,925 9,055 7,451 Total cash, cash equivalents, and restricted cash shown in the Condensed Consolidated Statements of Cash Flows $ 14,009 $ 12,070 $ 14,101 $ 15,311 Good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Public Utilities Disclosure [Text Block]</t>
        </is>
      </c>
      <c r="B4" s="4" t="inlineStr">
        <is>
          <t xml:space="preserve">Regulatory Matters COVID-19 Accounting Order Filings In the second and third quarters of 2020, we experienced lower revenues and an increase in certain operating expenses as a result of the COVID-19 pandemic. In March we voluntarily informed both our retail customers and state regulators that disconnections for non-payment would be temporarily suspended. During August we advised customers that we would resume the disconnection process for customers whose accounts are in arrears. South Dakota - On May 1, 2020, we submitted a joint filing with four other investor owned utilities to the South Dakota Public Utilities Commission (SDPUC) seeking approval for an accounting order to defer certain costs related to the COVID-19 pandemic as a regulatory asset, subject to future review for recovery from customers. We limited our specific request to uncollectible accounts expense in excess of amounts included in the latest electric and natural gas test periods. In August, the SDPUC issued an order granting deferral of our excess uncollectible accounts expense. As of September 30, 2020 we have deferred $0.4 million of uncollectible accounts expense into a regulatory asset in the Condensed Consolidated Balance Sheet. Montana - On May 29, 2020, we filed a petition for an accounting order with the Montana Public Service Commission (MPSC) seeking approval of an accounting order to (i) defer uncollectible accounts expense in excess of amounts included in the latest electric and natural gas test periods; and (ii) requesting approval of a proposed pension contribution up to $40 million in 2020 to be recognized over a five-year period. The MPSC held a work session in October 2020 voting to allow tracking of uncollectible accounts expense and amortization of incremental pension contributions. We expect a final order on our request during the fourth quarter of 2020, and cannot determine the impact, if any, of the MPSC's decision until a final order is issued. Pension costs in Montana are included in expense on a pay as you go (cash funding) basis. We contributed $10.2 million to the Montana pension plan during the nine months ended September 30, 2020. We have not yet determined whether we will contribute incremental amounts during the fourth quarter of 2020. FERC Filing - Montana Transmission Service Rates In May 2019, we submitted a filing with the Federal Energy Regulatory Commission (FERC) for our Montana transmission assets. The revenue requirement associated with our Montana FERC assets is reflected in our Montana MPSC-jurisdictional rates as a credit to retail customers. We will submit a compliance filing with the MPSC upon resolution of our Montana FERC case adjusting the proposed credit in our Montana retail rates. In June 2019, the FERC issued an order accepting our filing, granting interim rates (subject to refund) effective July 1, 2019, establishing settlement procedures and terminating our related Tax Cuts and Jobs Act filing. A settlement judge was appointed and settlement negotiations are ongoing. Cost Recovery Mechanisms - Montana Montana Electric and Natural Gas Supply Cost Trackers - Each year we submit electric and natural gas tracker filings for recovery of supply costs for the 12-month period ended June 30. The MPSC reviews such filings and makes its cost recovery determination based on whether or not our supply procurement activities were prudent. The MPSC approved a new design for our electric tracker effective July 1, 2017. The revised electric tracker, or Power Costs and Credits Adjustment Mechanism (PCCAM), established a baseline of power supply costs and tracks the differences between the actual costs and associated base rate revenues. Rates are adjusted annually for variances between actual costs and associated revenues with the variances allocated 90% to customers and 10% to shareholders. The initial design of the PCCAM also included a “deadband” which required us to absorb the variances within +/- $4.1 million from the base revenues. In 2019, the Montana legislature made two statutory changes which affected the PCCAM by prohibiting a deadband and allowing 100% recovery of QF purchases. The 90%/10% sharing ratio for other costs remains in place . In September 2019, we submitted our annual PCCAM filing for the period July 1, 2018 to June 30, 2019, requesting recovery of approximately $23.8 million in electric supply costs. The Montana Consumer Counsel (MCC) and the Montana Environmental Information Center (MEIC) submitted testimony advocating for a disallowance of approximately $6.0 million of replacement power costs incurred during a 2018 third quarter intermittent outage at our Colstrip generating facility necessary to ensure compliance with air permit limits. In addition, the MCC advocated for an application of the deadband and QF cost sharing from July 2018 to the May 2019 statutory change, which would result in an additional under recovery of costs of approximately $4.0 million. The MPSC held a hearing on this matter in June 2020 and we expect a decision in the fourth quarter of 2020. We began collecting costs for the July 2018 - June 2019 tracker period on October 1, 2019, and as of September 30, 2020, the remaining under collection of approximately $2.1 million was reflected in regulatory assets in the Condensed Consolidated Balance Sheets. Montana QF Power Purchase Cases Under the Public Utility Regulatory Policies Act (PURPA), electric utilities are required, with certain exceptions, to purchase energy and capacity from independent power producers that are QFs. We track the costs of these purchases through our PCCAM. These purchases are also the subject of proceedings before the MPSC, whose orders are subject to judicial review by Montana state courts. In May 2016, we filed our biennial update of standard rates for small QFs (3 MW or less). In November 2017, the MPSC approved new, lower rates, reduced the maximum contract term from 25 to 15 years, and ordered that it would apply the same 15-year contract term to our future owned and contracted electric supply resources (Symmetry Finding). We sought judicial review with the Montana State District Court (District Court) of the Symmetry Finding. Cypress Creek Renewables, LLC, Vote Solar, and MEIC, sought judicial review with the District Court of the rates and contract term. The District Court reversed and modified the MPSC’s decisions on rates, contract term, and the Symmetry Finding. We appealed the District Court’s order regarding rates and contract term to the Montana Supreme Court, which also granted our request to stay the District Court's decision. The MPSC did not appeal the District Court’s Symmetry Finding. On August 24, 2020, the Montana Supreme Court found that the MPSC's order on rates and contract length was arbitrary, left the stay in place, and remanded to the MPSC for consideration when setting rates and contract lengths for small QF's in future regulatory proceedings. The MPSC adopted the Symmetry Finding in another order when setting the rates and contract term for a large QF - MT Sun, LLC (MTSun). We, as well as MTSun, sought judicial review of the MPSC’s order. The District Court reversed and modified the MPSC’s order regarding rates, contract length, and the Symmetry Finding. We appealed the District Court’s order to the Montana Supreme Court on the issues of rates and contract length, and the MPSC did not appeal the District Court’s reversal of the Symmetry Finding. On September 22, 2020, the Montana Supreme Court found the MPSC's order on rates and contract length was arbitrary and that MTSun is entitled to the rates and contract term determined by the District Court. We are authorized through our PCCAM tariff to recover 100% of our QF purchased power costs. Montana Community Renewable Energy Projects (CREPs) We were required to acquire, as of December 31, 2019, approximately 66 MW of CREPs. While we have made progress towards meeting this obligation by acquiring approximately 36 MW of CREPs, we have been unable to acquire the remaining MWs required for various reasons, including the fact that proposed projects fail to qualify as CREPs or do not meet the statutory cost cap. The MPSC granted us waivers for 2012 through 2016. The validity of the MPSC’s action as it related to waivers granted for 2015 and 2016 has been challenged legally and we are waiting on a final decision from the Montana Supreme Court. We expect to file waiver requests for 2017, 2018, and 2019 after resolution of that litigation. If the Montana Supreme Court rules that the 2015 and 2016 waivers were invalid or if the requested waivers for 2017 through 2019 ar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September 30, 2020 2019 Income Before Income Taxes $ 26,763 $ 22,225 Income tax calculated at federal statutory rate 5,621 21.0 % 4,667 21.0 % Permanent or flow-through adjustments: State income tax, net of federal provisions 46 0.2 65 0.3 Flow-through repairs deductions (4,213) (15.7) (2,606) (11.7) Production tax credits (2,205) (8.2) (1,414) (6.3) Amortization of excess deferred income tax (222) (0.8) (374) (1.7) Plant and depreciation of flow-through items 103 0.4 (263) (1.2) Prior year permanent return to accrual adjustments (1,728) (6.5) 559 2.5 Other, net (105) (0.5) (79) (0.4) (8,324) (31.1) (4,112) (18.5) Income tax (benefit) expense $ (2,703) (10.1) % $ 555 2.5 % Nine Months Ended September 30, 2020 2019 Income Before Income Taxes $ 96,437 $ 122,040 Income tax calculated at federal statutory rate 20,252 21.0 % 25,628 21.0 % Permanent or flow through adjustments: State income, net of federal provisions 73 0.1 1,230 1.0 Flow-through repairs deductions (14,859) (15.4) (12,694) (10.4) Production tax credits (7,553) (7.8) (7,252) (5.9) Share-based compensation (609) (0.6) 186 0.2 Amortization of excess deferred income tax (731) (0.8) (1,939) (1.6) Prior year permanent return to accrual adjustments (1,728) (1.8) 559 0.4 Plant and depreciation of flow through items 299 0.3 (2,449) (2.0) Recognition of unrecognized tax benefit — — (22,825) (18.7) Other, net (371) (0.4) (542) (0.5) (25,479) (26.4) (45,726) (37.5) Income tax benefit $ (5,227) (5.4) % $ (20,098) (16.5) % The income tax benefit for 2019 reflects the recognition of approximately $22.8 million of unrecognized tax benefits, including approximately $2.7 million of accrued interest and penalties, net of tax, due to the lapse of statutes of limitation in the second quarter of 2019. Coronavirus Aid, Relief, and Economic Security Act (the CARES Act) In response to the COVID-19 pandemic, on March 27, 2020, President Donald Trump signed into law the CARES Act. We evaluated the provisions of the CARES Act as of September 30, 2020, and determined it had no material effect on our Financial Statements. Certain tax provisions may result in immaterial cash refunds.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33.9 million as of September 30, 2020, including approximately $28.0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September 30, 2020, we do not have any amounts accrued for the payment of interest and penalties. As discussed above, during the nine months ended September 30, 2019, we released $2.7 million of accrued interest in the Condensed Consolidated Statements of Income. Tax years 2016 and forward remain subject to examination by the Internal Revenue Service (IRS) and state taxing authorities. In addition, the available federal net operating loss carryforward may be reduced by the IRS for losses originating in certain tax years from 2002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7:48:33Z</dcterms:created>
  <dcterms:modified xmlns:dcterms="http://purl.org/dc/terms/" xmlns:xsi="http://www.w3.org/2001/XMLSchema-instance" xsi:type="dcterms:W3CDTF">2020-10-21T17:48:33Z</dcterms:modified>
</cp:coreProperties>
</file>